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IGNI" sheetId="8" state="visible" r:id="rId8"/>
    <sheet xmlns:r="http://schemas.openxmlformats.org/officeDocument/2006/relationships" name="BUSINESS COMBINATION AGREEMENT " sheetId="9" state="visible" r:id="rId9"/>
    <sheet xmlns:r="http://schemas.openxmlformats.org/officeDocument/2006/relationships" name="REVENUE RECOGNITION" sheetId="10" state="visible" r:id="rId10"/>
    <sheet xmlns:r="http://schemas.openxmlformats.org/officeDocument/2006/relationships" name="USE OF ESTIMATES" sheetId="11" state="visible" r:id="rId11"/>
    <sheet xmlns:r="http://schemas.openxmlformats.org/officeDocument/2006/relationships" name="CASH, CASH EQUIVALENTS AND REST" sheetId="12" state="visible" r:id="rId12"/>
    <sheet xmlns:r="http://schemas.openxmlformats.org/officeDocument/2006/relationships" name="ACCOUNTS RECEIVABLE" sheetId="13" state="visible" r:id="rId13"/>
    <sheet xmlns:r="http://schemas.openxmlformats.org/officeDocument/2006/relationships" name="CONTRACTS IN PROGRESS AND ADVAN" sheetId="14" state="visible" r:id="rId14"/>
    <sheet xmlns:r="http://schemas.openxmlformats.org/officeDocument/2006/relationships" name="DEBT" sheetId="15" state="visible" r:id="rId15"/>
    <sheet xmlns:r="http://schemas.openxmlformats.org/officeDocument/2006/relationships" name="PENSION AND POSTRETIREMENT BEN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BASIS OF PRESENTATION AND SIG24" sheetId="24" state="visible" r:id="rId24"/>
    <sheet xmlns:r="http://schemas.openxmlformats.org/officeDocument/2006/relationships" name="REVENUE RECOGNITION (Tables)" sheetId="25" state="visible" r:id="rId25"/>
    <sheet xmlns:r="http://schemas.openxmlformats.org/officeDocument/2006/relationships" name="CASH, CASH EQUIVALENTS AND RE26" sheetId="26" state="visible" r:id="rId26"/>
    <sheet xmlns:r="http://schemas.openxmlformats.org/officeDocument/2006/relationships" name="ACCOUNTS RECEIVABLE (Tables)" sheetId="27" state="visible" r:id="rId27"/>
    <sheet xmlns:r="http://schemas.openxmlformats.org/officeDocument/2006/relationships" name="CONTRACTS IN PROGRESS AND ADV28" sheetId="28" state="visible" r:id="rId28"/>
    <sheet xmlns:r="http://schemas.openxmlformats.org/officeDocument/2006/relationships" name="DEBT (Tables)" sheetId="29" state="visible" r:id="rId29"/>
    <sheet xmlns:r="http://schemas.openxmlformats.org/officeDocument/2006/relationships" name="PENSION AND POSTRETIREMENT BE30"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Basis of Presentation and Sig36" sheetId="36" state="visible" r:id="rId36"/>
    <sheet xmlns:r="http://schemas.openxmlformats.org/officeDocument/2006/relationships" name="Business Combination Agreemen37" sheetId="37" state="visible" r:id="rId37"/>
    <sheet xmlns:r="http://schemas.openxmlformats.org/officeDocument/2006/relationships" name="Revenue Recognition - Cumulativ" sheetId="38" state="visible" r:id="rId38"/>
    <sheet xmlns:r="http://schemas.openxmlformats.org/officeDocument/2006/relationships" name="Revenue Recognition - Cumulat39"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Revenue Recognition - Summary42" sheetId="42" state="visible" r:id="rId42"/>
    <sheet xmlns:r="http://schemas.openxmlformats.org/officeDocument/2006/relationships" name="Revenue Recognition - Summary43" sheetId="43" state="visible" r:id="rId43"/>
    <sheet xmlns:r="http://schemas.openxmlformats.org/officeDocument/2006/relationships" name="Revenue Recognition - Summary44" sheetId="44" state="visible" r:id="rId44"/>
    <sheet xmlns:r="http://schemas.openxmlformats.org/officeDocument/2006/relationships" name="Use of Estimates - Additional I" sheetId="45" state="visible" r:id="rId45"/>
    <sheet xmlns:r="http://schemas.openxmlformats.org/officeDocument/2006/relationships" name="Cash, Cash Equivalents and Re46" sheetId="46" state="visible" r:id="rId46"/>
    <sheet xmlns:r="http://schemas.openxmlformats.org/officeDocument/2006/relationships" name="Accounts Receivable - Contract " sheetId="47" state="visible" r:id="rId47"/>
    <sheet xmlns:r="http://schemas.openxmlformats.org/officeDocument/2006/relationships" name="Accounts Receivable - Retainage" sheetId="48" state="visible" r:id="rId48"/>
    <sheet xmlns:r="http://schemas.openxmlformats.org/officeDocument/2006/relationships" name="Contracts in Progress and Adv49" sheetId="49" state="visible" r:id="rId49"/>
    <sheet xmlns:r="http://schemas.openxmlformats.org/officeDocument/2006/relationships" name="Contracts in Progress and Adv50" sheetId="50" state="visible" r:id="rId50"/>
    <sheet xmlns:r="http://schemas.openxmlformats.org/officeDocument/2006/relationships" name="Debt - Additional Information (" sheetId="51" state="visible" r:id="rId51"/>
    <sheet xmlns:r="http://schemas.openxmlformats.org/officeDocument/2006/relationships" name="Debt - Summary of Long-Term Deb" sheetId="52" state="visible" r:id="rId52"/>
    <sheet xmlns:r="http://schemas.openxmlformats.org/officeDocument/2006/relationships" name="Debt - Schedule of Available Ca" sheetId="53" state="visible" r:id="rId53"/>
    <sheet xmlns:r="http://schemas.openxmlformats.org/officeDocument/2006/relationships" name="Debt - Schedule of Available 54" sheetId="54" state="visible" r:id="rId54"/>
    <sheet xmlns:r="http://schemas.openxmlformats.org/officeDocument/2006/relationships" name="Debt - Schedule of Uncommitted " sheetId="55" state="visible" r:id="rId55"/>
    <sheet xmlns:r="http://schemas.openxmlformats.org/officeDocument/2006/relationships" name="Pension and Postretirement Be56" sheetId="56" state="visible" r:id="rId56"/>
    <sheet xmlns:r="http://schemas.openxmlformats.org/officeDocument/2006/relationships" name="Pension and Postretirement B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Fair Value Measurements - Sched" sheetId="61" state="visible" r:id="rId61"/>
    <sheet xmlns:r="http://schemas.openxmlformats.org/officeDocument/2006/relationships" name="Income Taxes - Additional Infor" sheetId="62" state="visible" r:id="rId62"/>
    <sheet xmlns:r="http://schemas.openxmlformats.org/officeDocument/2006/relationships" name="Stockholder's Equity - Changes " sheetId="63" state="visible" r:id="rId63"/>
    <sheet xmlns:r="http://schemas.openxmlformats.org/officeDocument/2006/relationships" name="Stockholder's Equity - Componen" sheetId="64" state="visible" r:id="rId64"/>
    <sheet xmlns:r="http://schemas.openxmlformats.org/officeDocument/2006/relationships" name="Stockholder's Equity - Compon65" sheetId="65" state="visible" r:id="rId65"/>
    <sheet xmlns:r="http://schemas.openxmlformats.org/officeDocument/2006/relationships" name="Earnings Per Share - Computatio" sheetId="66" state="visible" r:id="rId66"/>
    <sheet xmlns:r="http://schemas.openxmlformats.org/officeDocument/2006/relationships" name="Earnings Per Share - Additional" sheetId="67" state="visible" r:id="rId67"/>
    <sheet xmlns:r="http://schemas.openxmlformats.org/officeDocument/2006/relationships" name="Commitments and Contingencies -" sheetId="68" state="visible" r:id="rId68"/>
    <sheet xmlns:r="http://schemas.openxmlformats.org/officeDocument/2006/relationships" name="Segment Reporting - Additional " sheetId="69" state="visible" r:id="rId69"/>
    <sheet xmlns:r="http://schemas.openxmlformats.org/officeDocument/2006/relationships" name="Segment Reporting - Information" sheetId="70" state="visible" r:id="rId70"/>
    <sheet xmlns:r="http://schemas.openxmlformats.org/officeDocument/2006/relationships" name="Segment Reporting - Informati71" sheetId="71" state="visible" r:id="rId71"/>
    <sheet xmlns:r="http://schemas.openxmlformats.org/officeDocument/2006/relationships" name="Segment Reporting - Informati72" sheetId="72" state="visible" r:id="rId72"/>
    <sheet xmlns:r="http://schemas.openxmlformats.org/officeDocument/2006/relationships" name="Segment Reporting - Informati73" sheetId="73" state="visible" r:id="rId73"/>
  </sheets>
  <definedNames/>
  <calcPr calcId="124519" fullCalcOnLoad="1"/>
</workbook>
</file>

<file path=xl/sharedStrings.xml><?xml version="1.0" encoding="utf-8"?>
<sst xmlns="http://schemas.openxmlformats.org/spreadsheetml/2006/main" uniqueCount="589">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DR</t>
  </si>
  <si>
    <t>Entity Registrant Name</t>
  </si>
  <si>
    <t>MCDERMOTT INTERNATIONAL INC</t>
  </si>
  <si>
    <t>Entity Central Index Key</t>
  </si>
  <si>
    <t>Current Fiscal Year End Date</t>
  </si>
  <si>
    <t>--12-31</t>
  </si>
  <si>
    <t>Entity Filer Category</t>
  </si>
  <si>
    <t>Large Accelerated Filer</t>
  </si>
  <si>
    <t>Entity Common Stock, Shares Outstanding</t>
  </si>
  <si>
    <t>CONSOLIDATED STATEMENTS OF OPERATIONS (Unaudited) - USD ($) $ in Thousands</t>
  </si>
  <si>
    <t>Mar. 31, 2017</t>
  </si>
  <si>
    <t>Income Statement [Abstract]</t>
  </si>
  <si>
    <t>Revenues</t>
  </si>
  <si>
    <t>Costs and Expenses:</t>
  </si>
  <si>
    <t>Cost of operations</t>
  </si>
  <si>
    <t>Research and development expenses</t>
  </si>
  <si>
    <t>Selling, general and administrative expenses</t>
  </si>
  <si>
    <t>Other operating (income) expenses, net</t>
  </si>
  <si>
    <t>Operating income</t>
  </si>
  <si>
    <t>Other expense:</t>
  </si>
  <si>
    <t>Interest expense, net</t>
  </si>
  <si>
    <t>Other non-operating income, net</t>
  </si>
  <si>
    <t>Income before provision for income taxes</t>
  </si>
  <si>
    <t>Provision for income taxes</t>
  </si>
  <si>
    <t>Income before loss from Investments in Unconsolidated Affiliates</t>
  </si>
  <si>
    <t>Loss from Investments in Unconsolidated Affiliates</t>
  </si>
  <si>
    <t>Net income</t>
  </si>
  <si>
    <t>Less: Net income (loss) attributable to noncontrolling interest</t>
  </si>
  <si>
    <t>Net income attributable to McDermott</t>
  </si>
  <si>
    <t>Net income per share attributable to McDermott</t>
  </si>
  <si>
    <t>Basic</t>
  </si>
  <si>
    <t>Diluted</t>
  </si>
  <si>
    <t>Shares used in the computation of net income per share:</t>
  </si>
  <si>
    <t>CONSOLIDATED STATEMENTS OF COMPREHENSIVE INCOME (Unaudited) - USD ($) $ in Thousands</t>
  </si>
  <si>
    <t>Statement Of Income And Comprehensive Income [Abstract]</t>
  </si>
  <si>
    <t>Other comprehensive income (loss):</t>
  </si>
  <si>
    <t>Unrealized gain on investments</t>
  </si>
  <si>
    <t>Gain on derivatives</t>
  </si>
  <si>
    <t>Foreign currency translation</t>
  </si>
  <si>
    <t>Total comprehensive income</t>
  </si>
  <si>
    <t>Less: Comprehensive income (loss) attributable to noncontrolling interests</t>
  </si>
  <si>
    <t>Comprehensive income attributable to McDermott</t>
  </si>
  <si>
    <t>CONSOLIDATED BALANCE SHEETS (Unaudited) - USD ($) $ in Thousands</t>
  </si>
  <si>
    <t>Dec. 31, 2017</t>
  </si>
  <si>
    <t>Current assets:</t>
  </si>
  <si>
    <t>Cash and cash equivalents</t>
  </si>
  <si>
    <t>Restricted cash and cash equivalents</t>
  </si>
  <si>
    <t>Accounts receivable—trade, net</t>
  </si>
  <si>
    <t>Accounts receivable—other</t>
  </si>
  <si>
    <t>Contracts in progress</t>
  </si>
  <si>
    <t>Other current assets</t>
  </si>
  <si>
    <t>Total current assets</t>
  </si>
  <si>
    <t>Property, plant and equipment</t>
  </si>
  <si>
    <t>Less accumulated depreciation</t>
  </si>
  <si>
    <t>Property, plant and equipment, net</t>
  </si>
  <si>
    <t>Accounts receivable—long-term retainages</t>
  </si>
  <si>
    <t>Investments in Unconsolidated Affiliates</t>
  </si>
  <si>
    <t>Deferred income taxe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ies</t>
  </si>
  <si>
    <t>Non-current income taxes</t>
  </si>
  <si>
    <t>Other liabilities</t>
  </si>
  <si>
    <t>Total liabilities</t>
  </si>
  <si>
    <t>Commitments and contingencies</t>
  </si>
  <si>
    <t xml:space="preserve"> </t>
  </si>
  <si>
    <t>Stockholders' equity:</t>
  </si>
  <si>
    <t>Common stock, par value $1.00 per share, authorized 400,000,000 shares; issued 294,407,255 and 249,690,281 shares, respectively</t>
  </si>
  <si>
    <t>Capital in excess of par value</t>
  </si>
  <si>
    <t>Retained earnings/ (Accumulated deficit)</t>
  </si>
  <si>
    <t>Accumulated other comprehensive loss</t>
  </si>
  <si>
    <t>Treasury stock, at cost: 8,507,542 and 8,499,021 shares, respectively</t>
  </si>
  <si>
    <t>Stockholders' Equity—McDermott</t>
  </si>
  <si>
    <t>Noncontrolling interest</t>
  </si>
  <si>
    <t>Total equity</t>
  </si>
  <si>
    <t>Total liabilities and equity</t>
  </si>
  <si>
    <t>CONSOLIDATED BALANCE SHEETS (Unaudited) (Parenthetical) - $ / shares</t>
  </si>
  <si>
    <t>Statement Of Financial Position [Abstract]</t>
  </si>
  <si>
    <t>Common stock, par value</t>
  </si>
  <si>
    <t>Common stock, shares authorized</t>
  </si>
  <si>
    <t>Common stock, shares issued</t>
  </si>
  <si>
    <t>Treasury stock, shares</t>
  </si>
  <si>
    <t>CONSOLIDATED STATEMENTS OF CASH FLOWS (Unaudited) - USD ($) $ in Thousands</t>
  </si>
  <si>
    <t>Cash flows from operating activities:</t>
  </si>
  <si>
    <t>Non-cash items included in net income:</t>
  </si>
  <si>
    <t>Depreciation and amortization</t>
  </si>
  <si>
    <t>[1]</t>
  </si>
  <si>
    <t>Stock-based compensation charges</t>
  </si>
  <si>
    <t>Loss from investments in Unconsolidated Affiliates</t>
  </si>
  <si>
    <t>Other non-cash items</t>
  </si>
  <si>
    <t>Changes in operating assets and liabilities that provided (used) cash:</t>
  </si>
  <si>
    <t>Accounts receivable</t>
  </si>
  <si>
    <t>Contracts in progress, net of Advance billings on contracts</t>
  </si>
  <si>
    <t>Accrued and other current liabilities</t>
  </si>
  <si>
    <t>Other assets and liabilities, net</t>
  </si>
  <si>
    <t>Total cash provided by operating activities</t>
  </si>
  <si>
    <t>Cash flows from investing activities:</t>
  </si>
  <si>
    <t>Purchases of property, plant and equipment</t>
  </si>
  <si>
    <t>[2]</t>
  </si>
  <si>
    <t>Proceeds from asset dispositions</t>
  </si>
  <si>
    <t>Total cash used in investing activities</t>
  </si>
  <si>
    <t>Cash flows from financing activities:</t>
  </si>
  <si>
    <t>Repayment of debt</t>
  </si>
  <si>
    <t>Repurchase of common stock</t>
  </si>
  <si>
    <t>Other</t>
  </si>
  <si>
    <t>Total cash used in financing activities</t>
  </si>
  <si>
    <t>Effects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Depreciation and amortization expense associated with our marine vessels is included in the respective segments in which the vessels were located as of the reporting date.</t>
  </si>
  <si>
    <t>Liabilities associated with assets acquired during the first quarter of 2018 and 2017 were $10 million and $9 million, respectively.</t>
  </si>
  <si>
    <t>CONSOLIDATED STATEMENTS OF EQUITY (Unaudited) - USD ($) $ in Thousands</t>
  </si>
  <si>
    <t>Total</t>
  </si>
  <si>
    <t>Common Stock Par Value [Member]</t>
  </si>
  <si>
    <t>Capital in Excess of Par Value [Member]</t>
  </si>
  <si>
    <t>Retained Earnings/(Accumulated Deficit) [Member]</t>
  </si>
  <si>
    <t>Accumulated Other Comprehensive Income (Loss) ("AOCI") [Member]</t>
  </si>
  <si>
    <t>Treasury Stock [Member]</t>
  </si>
  <si>
    <t>Stockholder's Equity [Member]</t>
  </si>
  <si>
    <t>Noncontrolling Interest ("NCI") [Member]</t>
  </si>
  <si>
    <t>Beginning Balance at Dec. 31, 2016</t>
  </si>
  <si>
    <t>Other comprehensive loss, net of tax</t>
  </si>
  <si>
    <t>Ending Balance at Mar. 31, 2017</t>
  </si>
  <si>
    <t>Beginning Balance at Dec. 31, 2017</t>
  </si>
  <si>
    <t>Adoption of ASC 606 at Dec. 31, 2017</t>
  </si>
  <si>
    <t>Balance at January 1, 2018 at Dec. 31, 2017</t>
  </si>
  <si>
    <t>Common stock issued</t>
  </si>
  <si>
    <t>Purchase of treasury shares</t>
  </si>
  <si>
    <t>Retirement of common stock</t>
  </si>
  <si>
    <t>Ending Balance at Mar. 31, 2018</t>
  </si>
  <si>
    <t>BASIS OF PRESENTATION AND SIGNIFICANT ACCOUNTING POLICIES</t>
  </si>
  <si>
    <t>Accounting Policies [Abstract]</t>
  </si>
  <si>
    <t xml:space="preserve">NOTE 1—BASIS OF PRESENTATION AND SIGNIFICANT ACCOUNTING POLICIES Nature of Operations McDermott International, Inc.,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the Americas, Europe, Africa,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cDermott International, Inc. and its consolidated subsidiaries. 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our Annual Report on Form 10-K for the year ended December 31, 2017 filed with the U.S. Securities and Exchange Commission (the “SEC”) on February 21, 2018 (the “2017 Form 10-K”). Classification Certain prior year amounts have been reclassified for consistency with the current year presentation. Previously reported Consolidated Financial Statements have been adjusted to reflect those changes. Recently Issued and Adopted Accounting Guidance Revenue from Contracts with Customers (ASC Topic 606) — In May 2014, the Financial Accounting Standards Board (the “FASB”) issued a new standard related to revenue recognition which supersedes most of the existing revenue recognition requirements in U.S.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Adoption —We adopted the new standard on January 1, 2018 (the “initial application” date):
•
using the modified retrospective application, with no restatement of the comparative periods presented and a cumulative effect adjustment to retained earnings as of the date of adoption;
•
applying the new standard only to those contracts that are not substantially complete at the date of initial application; and
•
disclosing the impact of the new standard in our 2018 Consolidated Financial Statements. Significant changes to our accounting policies as a result of adopting of the new standard are discussed below:
•
We measure transfer of control utilizing an input method to measure progress for individual contracts or combinations of contracts based on the total cost of materials, labor, equipment and vessel operating costs and other costs incurred as applicable to each contract. Previously, under ASC Topic 605-35, Construction-Type and Production-Type Contracts
•
Our Consolidated Balance Sheet no longer reflect assets related to cost incurred in excess of cost recognized. Under legacy GAAP, we generally excluded certain costs from our cost-to-cost method of measuring progress towards completion, such as significant costs for procured materials and third-party subcontractors, which resulted in the recognition of cost incurred in excess of cost recognized as an asset on our Consolidated Financial Statements.
•
Variable consideration, including change orders, claims, bonus, incentive fees and liquidated damages or penalties will be included in the estimated contract revenue at the most likely amount to which we expect to be entitled. We will include variable consideration in the estimated transaction price to the extent we concluded that it is probable a significant revenue reversal will not occur or when the uncertainty associated with the variable consideration is resolved. Revenue Recognition Contracts ―Our revenue is typically derived from long-term contracts that can span several years. We determine the appropriate accounting treatment for each of our contracts with customers before work on the project begins. We generally recognize contract revenues and related costs over-time. Performance Obligation Satisfied Over Time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Our performance obligations are generally satisfied over time as work progresses because of continuous transfer of control to the customer. For contracts with multiple performance obligations, we allocate the contract’s transaction price to each performance obligation using our best estimate of the stand-alone selling price of each distinct good or service in the contract. Method to Measure Progress —We measure transfer of control utilizing an input method to measure progress for individual contracts or combinations of contracts based on the cost incurred to total cost of materials, labor, equipment and vessel operating costs and other costs as applicable to each contract. These costs, once incurred, are considered a measure of progress and are expensed in the period in which they are incurred. Costs incurred prior to a project award, are generally expensed during the period in which they are incurred. Total estimated project costs and resulting contract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 Changes in total estimated contract cost and losses, if any, are recognized in the period they are determined. Performance Obligation Satisfied at a Point-in-Time Method —Contracts with performance obligations that do not meet the criteria to be recognized over time are required to be recognized , whereby revenue and gross profit is recognized only when a performance obligation is complete and a customer has obtained control of a promised asset. For contracts with revenues recognized at a point-in-time, we consider physical possession of the asset, legal transfer of title, significant risk rewards of ownership, customer acceptance and our rights to payment in determining when a performance obligation is complete. Remaining Performance Obligations (“RPOs”) ―RPOs represent the dollar amount of revenues we expect to recognize in the future from contracts that are in progress. These amounts are presented in U.S. dollars. Currency risks associated with RPOs that are not mitigated within the contracts are generally mitigated with the use of foreign currency derivative (hedging) instruments, when deemed significant. However, these actions may not eliminate all currency risk exposure included within our long-term contracts. We do not include expected revenues of contracts related to unconsolidated joint ventures in our RPOs, except to the extent of any contract awards we receive from those joint ventures. RPOs may not be indicative of future operating results, and projects included in RPOs may be cancelled, modified or otherwise altered by customers. Variable Consideration ―The nature of our contracts gives rise to several types of variable consideration, including unpriced change orders, claims, bonuses, incentive fees and liquidated damages or penalties. We estimate variable consideration based on the most likely amount to which we expect to be entitled. We include variable consideration in the estimated transaction price to the extent it is probable that a significant reversal of cumulative revenue recognized will not occur or when we conclude that any significant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he effect of changes in our estimates of variable consideration on the transaction price is recognized as an adjustment to revenues (either as an increase in or a reduction of revenues) on a cumulative catch-up basis.
•
Change Orders ―Change orders, which are a normal and recurring part of our business, can increase the future scope and cost of a project. Most of our change orders are not distinct from the existing contract and are accounted for as part of that existing contract. The effect of a change order on the transaction price and our measure of progress for the performance obligation to which it relates, is recognized as an adjustment to revenues (either as an increase in or a reduction of revenues) on a cumulative catch-up basis. Change orders that may not be approved by the customer until the later stages of a contract or subsequent to the date a project is completed could significantly affect gross profit on a contract. Revenues from unapproved change orders are generally recognized to the extent of the amounts we expect to recover, consistent with our Variable Consideration policy discussed above. If it is probable that a reversal of revenues will occur, the costs attributable to change orders are treated as contract costs without incremental revenues. To the extent change orders included in the price are not resolved in our favor, there could be reductions in, or reversals of previously reported amounts of, revenues and profits, and charges against current earnings, which could be material.
•
Claims Revenue —Claims revenue may relate to various factors, including the procurement of materials, equipment performance failures, change order disputes or schedule disruptions and other delays, including factors outside of our control, therefore we believe we are entitled to additional compensation. Claims revenue, when recorded, is only recorded to the extent of the amounts we expect to recover. We include certain unapproved claims in the transaction price when the claims are legally enforceable, we consider collection to be probable and believe we can reliably estimate the ultimate value. Amounts attributable to unpriced change orders are not included in claims. We continue to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many of which are long-term in nature. Warranties ―Our contracts include assurance-type warranties that our performance is free from material defect and consistent with the specifications of our contracts, which do not give rise to a separate performance obligation. Adoption of the new revenue standard resulted in changes to the timing of revenue recognition and in the reclassification between financial statement line items. See Note 3, Revenue Recognition Pension and Postretirement Benefits— In March 2017, the FASB issued Accounting Standards Update (“ASU”) 2017-07, . This ASU requires bifurcation of certain components of net pension and postretirement benefit cost in the Consolidated Statements of Operations. We adopted this ASU effective as of January 1, 2018. As a result, benefit costs, excluding service costs component, previously included in Selling, general and administrate expenses, are now included in Other non-operating income (expense), net in our Consolidated Statements of Operations. All comparable periods presented have been retrospectively revised to reflect this change. Accounting Guidance Issued But Not Adopted as of March 31, 2018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t>
  </si>
  <si>
    <t>BUSINESS COMBINATION AGREEMENT WITH CHICAGO BRIDGE &amp; IRON COMPANY N.V. ("CB&amp;I")</t>
  </si>
  <si>
    <t>Business Combinations [Abstract]</t>
  </si>
  <si>
    <t>NOTE 2—BUSINESS COMBINATION AGREEMENT WITH CHICAGO BRIDGE &amp; IRON COMPANY N.V. (“CB&amp;I”) On December 18, 2017, McDermott International, Inc. (“McDermott”), Chicago Bridge &amp; Iron Company N.V. (“CB&amp;I”) and certain of their respective subsidiaries entered into a Business Combination Agreement (as amended, the “Business Combination Agreement”) pursuant to which CB&amp;I and McDermott have agreed to combine their businesses through a series of transactions (the “Combination”). The Business Combination Agreement has been approved by the McDermott Board, the Management Board of CB&amp;I and the Supervisory Board of CB&amp;I. Upon completion of the Combination, McDermott stockholders will own approximately 53 percent of the combined business on a fully diluted basis and CB&amp;I shareholders will own approximately 47 percent. Under the terms of the Business Combination Agreement, we will exchange all issued and outstanding shares of CB&amp;I common stock for shares of McDermott common stock at the exchange ratio described below. As a result CB&amp;I shareholders will be entitled to receive 2.47221 shares of McDermott Common Stock for each share of CB&amp;I Common Stock owned (or 0.82407 shares if McDermott effects a proposed three-to-one reverse stock split prior to the closing of the Combination), together with cash in lieu of fractional shares. The Combination would be accounted for using the acquisition method of accounting in accordance with Accounting Standards Codifications (“ASC”) Topic 805, Business Combinations In connection with the Business Combination Agreement, we entered into or received commitment letters (including the exhibits and other attachments thereto, and together with any amendments, modifications or supplements thereto, the “Commitment Letters”) from certain financial institutions to provide debt financing for the Combination. Pursuant to the Commitment Letters, as amended and restated through the date of this report, we expect the following financing arrangements to be reflected in a new credit agreement to be entered into by certain of our subsidiaries (the “Borrowers”) on or before the closing of the Combination (the “New Credit Agreement”):
•
a senior secured revolving credit facility providing for revolving credit borrowings and letters of credit in an aggregate principal or face amount of $1.0 billion outstanding at any one time (the “Revolving Facility”);
•
a senior secured letter of credit facility providing for letters of credit in the aggregate face amount of $1.39 billion outstanding at any one time (the “LC Facility”); and
•
a senior secured term loan facility providing for borrowings in the aggregate principal amount of $2.26 billion (the “Term Facility”), $319 million of which will be deposited into a cash collateral account to secure reimbursement obligations in respect of up to $310 million of letters of credit issuable under the Term Facility. In addition, on April 18, 2018, McDermott Escrow 1, Inc. and McDermott Escrow 2, Inc. (together, the “Escrow Issuers”) completed the previously announced offering of $1.3 billion in aggregate principal amount of 10.625% senior unsecured notes due 2024 (the “2024 Notes”). The Escrow Issuers represent variable interest entities which will be consolidated by McDermott International, Inc. beginning in the second quarter of 2018. Pursuant to an escrow agreement (the “Escrow Agreement”), by and among the Escrow Issuers and Wells Fargo Bank, National Association, as escrow agent (the “Escrow Agent”), the proceeds of the offering of the 2024 Notes, together with approximately $28 million, to provide funds sufficient to pay interest on the 2024 Notes through June 29, 2018, were deposited into a segregated escrow account with the Escrow Agent. The funds will remain in escrow until the date on which certain escrow conditions are satisfied and the escrow proceeds are released (the “Escrow Conditions”). Concurrent with the satisfaction of the Escrow Conditions, the Escrow Issuers will merge with and into McDermott Technology (Americas), Inc. (“McDermott Technology (Americas)”) and McDermott Technology (US), Inc. (together with McDermott Technology (Americas), the “Post-Merger Co-Issuers”), with each Post-Merger Co-Issuer being a surviving entity that will assume, by operation of law, the obligations of the applicable Escrow Issuer under the 2024 Notes. Each of the Post-Merger Co-Issuers is a wholly owned subsidiary of McDermott International, Inc. The 2024 Notes will be subject to a special mandatory redemption at a redemption price equal to 100% of the initial issue price of the 2024 Notes plus accrued interest to, but not including, the redemption date if the Escrow Conditions are not satisfied or the Escrow Issuers determine in their discretion that the Escrow Conditions are incapable of being satisfied on or prior to June 29, 2018. The proceeds of the offering of the 2024 Notes and loans under the New Credit Agreement are intended to be used: (a) on the closing date for the Combination (the “Effective Date”) to (1) consummate the Combination, including the repayment of certain existing indebtedness of CBI and its subsidiaries, (2) redeem Outstanding Senior Secured Notes, (3) prepay existing indebtedness under, and to terminate in full, the Current Credit Agreement (as defined in Note 8, Debt The Revolving Facility and the LC Facility are expected to mature on the fifth annual anniversary of the Effective Date. The Term Facility is expected to mature on the seventh annual anniversary of the Effective Date, unless on the date that is six months prior to the scheduled maturity date of the 2024 Notes, more than $350 million of the 2024 Notes are outstanding and our secured leverage ratio (as defined in the New Credit Agreement) is greater than or equal to 1.00 to 1.00, in which case the Term Facility will mature on such date. From and after the Effective Date the indebtedness and other obligations under the New Credit Agreement, the 2024 Notes and the Indenture will be unconditionally guaranteed on a senior secured basis by McDermott International, Inc. and substantially all of its wholly owned subsidiaries, including wholly owned subsidiaries resulting from the consummation of the Combination (collectively, the “Guarantors”), other than its captive insurance subsidiary and certain other designated or immaterial subsidiaries. From and after the Effective Date, the obligations under the New Credit Agreement will be secured by first-priority liens on substantially all of the Borrowers’ and the Guarantors’ assets. The New Credit Agreement is expected to include provisions for mandatory commitment reductions and prepayments in connection with, among other events and circumstances, certain asset sales and casualty events. In addition, we will be required to make an annual prepayment of term loans under the Term Facility and thereafter cash collateralize letters of credit issued under the Revolving Facility and the LC Facility with 75% of excess cash flow (as defined in the New Credit Agreement), reducing to 50% of excess cash flow and 25% of excess cash flow depending on our secured leverage ratio. The New Credit Agreement is expected to require the Borrowers to prepay the term loans made under the Term Facility on the last day of each fiscal quarter in an amount equal to approximately $6 million. The New Credit Agreement is expected to otherwise only require periodic interest payments until maturity. Revolving loans under the Revolving Facility are expected to bear interest at the Borrowers’ option at either the Eurodollar rate (as defined in the New Credit Agreement) plus a margin ranging from 3.75% to 4.25% per year or the base rate (the highest of the Federal Funds rate plus 0.50%, the 30-day Eurodollar rate plus 1.0%, or the administrative agent’s prime rate) plus a margin ranging from 2.75% to 3.25% per year. The applicable margin will vary depending on our leverage ratio (as defined in the New Credit Agreement). Term loans under the Term Facility are expected to bear interest at the Borrowers’ option at either the Eurodollar rate plus a margin of 5.00% per year or the base rate plus a margin of 4.00%, subject to a 1.0% floor with respect to the Eurodollar rate. The Borrowers are expected to be charged a commitment fee of 0.50% per year on the daily amount of the unused portions of the commitments under the Revolving Facility and the LC Facility. Additionally, with respect to all letters of credit outstanding under the New Credit Agreement, the Borrowers are expected to be charged a fronting fee of 0.25% per year and, with respect to all letters of credit outstanding under the New Credit Agreement, a participation fee of (1) between 3.75% to 4.25% per year in respect of financial letters of credit and (2) between 1.875% to 2.125% per year in respect of performance letters of credit, in each case depending on our leverage ratio. The Borrowers are also expected to be required to pay customary issuance fees and other fees and expenses in connection with the issuance of letters of credit under the New Credit Agreement. On the Effective Date, we will be required to pay upfront fees, ticking fees, commitment fees, arrangement fees and other fees to certain lenders, arrangers and agents of the New Credit Agreement. The New Credit Agreement is expected to include the following financial covenants that will be tested on a quarterly basis, commencing September 30, 2018:
•
a minimum permitted fixed charge coverage ratio (as defined in the New Credit Agreement) of 1.50 to 1.00;
•
a maximum permitted leverage ratio of (1) 4.25 to 1.00 for each fiscal quarter ending on or before September 30, 2019, (2) 4.00 to 1.00 for the fiscal quarter ending December 31, 2019, (3) 3.75 to 1.00 for each fiscal quarter ending after December 31, 2019 and on or before December 31, 2020, (4) 3.50 to 1.00 for each fiscal quarter ending after December 31, 2020 and on or before December 31, 2021 and (5) 3.25 to 1.00 for each fiscal quarter ending after December 31, 2021; and
•
a minimum liquidity (as defined in the New Credit Agreement, but generally meaning the sum of our cash and cash equivalents plus unused commitments under the New Credit Agreement available for revolving borrowings) requirement of $200 million. In addition, the New Credit Agreement and the Indenture contain various covenants that, among other restrictions, will limit the ability of McDermott International, Inc. and each of its restricted subsidiaries to:
•
incur or assume indebtedness;
•
grant or assume liens;
•
make acquisitions or engage in mergers;
•
sell, transfer, assign or convey assets;
•
make investments;
•
repurchase equity and make dividends and certain other restricted payments;
•
change the nature of its business;
•
engage in transactions with affiliates;
•
enter into burdensome agreements;
•
modify its organizational documents;
•
enter into sale and leaseback transactions;
•
make capital expenditures;
•
enter into speculative hedging contracts; and
•
make prepayments on certain junior debt. The Indenture contains, and the New Credit Agreement is expected to contain, provisions relating to events of default that we believe are customary for similar financing arrangements. During the first quarter of 2018, $11 million of costs associated with the Combination were expensed as incurred and were reported in Other operating (income) (expense) in our Consolidated Statements of Operations. Those costs included advisors’ professional fees and integration costs related to the Combination.</t>
  </si>
  <si>
    <t>REVENUE RECOGNITION</t>
  </si>
  <si>
    <t>Revenue Recognition [Abstract]</t>
  </si>
  <si>
    <t>NOTE 3—REVENUE RECOGNITION Effect of ASC Topic 606 Adoption ―The cumulative effect of adopting ASC 606 due to change in method to measure project progress, as discussed in Note 1, , is as follows:
Impact of ASC 606 adoption
Legacy GAAP
Adjustment
As reported
(In thousands)
Consolidated Statements of Operations for the quarter ended March 31, 2018
Revenues
$
590,307
$
17,511
$
607,818
Cost of operations
459,991
15,720
475,711
Operating Income
66,648
1,791
68,439
Provision for income taxes
19,979
736
20,715
Net income
34,134
1,055
35,189
Consolidated Balance Sheets as of March 31, 2018
Assets
Current assets:
Contracts in progress
493,750
12,670
506,420
Liabilities and equity
Current liabilities:
Advance billings on contracts
49,310
(9,103
)
40,207
Income taxes payable
39,934
736
40,670
Stockholders' equity:
Retained earnings (Accumulated deficit)
(14,125
)
21,037
6,912
(1) 2018, Remaining performance obligations (“RPOs”) ― Our RPOs are generally satisfied over time as work progresses under our contracts with customers. As of March 31, 2018, we had $3.4 billion of RPOs. The following table summarizes changes to our RPOs (in thousands):
RPOs at December 31, 2017
$
3,901,443
ASC 606 cumulative effect adjustment at January 1, 2018
(228,126
)
RPOs at January 1, 2018
3,673,317
Bookings from new contracts
193,170
Additions on existing contracts, net
128,004
Less: Amounts recognized in revenues
607,818
RPOs at March 31, 2018 (1)
$
3,386,673
(1)
Our RPOs by segment were as follows:
March 31, 2018
(in approximate millions)
AEA
$
969
28
%
MEA
2,021
60
%
ASA
397
12
%
Total
$
3,387
100
% Of the March 31, 2018 RPOs, we expect to recognize revenues as follows:
2018
2019
Thereafter
(in approximate millions)
Total RPOs
$
1,826
$
1,252
$
309
Contract types ―We execute our contracts using a variety of pricing models, including fixed-price, unit-basis, cost-plus, or some combination of those methods, with fixed-price being the most prevalent. Additional detail regarding our revenues by contract types is disclosed in Note 16, . Change orders —As of March 31, 2018 and 2017, variable consideration associated with unapproved change orders that have been included in transaction prices aggregated to approximately $110 million and $118 million, of which approximately $8 million and $12 million were included in RPOs, respectively. Claims Revenue ― As of March 31, 2018, there were no material claims revenues included in operating results. The amount of revenues included in our transaction prices associated with claims as of March 31, 2018 and 2017 was $10 million, all in our Middle East segment. Claim amounts are determined based on various factors, including our analysis of the underlying contractual language and our experience in making and resolving claims. Our unconsolidated joint ventures did not include any material claims revenues or associated costs in their financial results for the three months ended March 31, 2018 and 2017. None of the claims as of March 31, 2018, whether material or immaterial, were the subject of any litigation proceedings. We continue to actively engage in negotiations with our customers on our outstanding claims. These claims may be resolved at amounts that differ from our current estimates, which could result in increases or decreases in future estimated contract profits or losses. However, we currently do not expect any significant reversals of revenues. Loss Recognition ―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and penalties associated with missed completion deadlines. For all contracts, if a current estimate of total contract cost indicates a loss, the projected loss is recognized in full immediately and reflected in cost of operations in the Consolidated Statements of Operations. It is possible that these estimates could change due to unforeseen events such as changes in productivity, actual downtime and the resolution of change orders and claims with the customers, which could result in adjustments to overall contract costs. Variations from estimated contract performance could result in material adjustments to operating results for any fiscal quarter or year. In our Consolidated Balance Sheets, the provision for estimated losses on all active uncompleted projects is included in “Advance billings on contracts.” There were no material active projects as of March 31, 2018 which we determined to be in a substantial loss position. The provision for estimated losses on all active uncompleted projects in our Consolidated Balance Sheets as of March 31, 2018 and December 31, 2017 were not material.</t>
  </si>
  <si>
    <t>USE OF ESTIMATES</t>
  </si>
  <si>
    <t>NOTE 4—USE OF ESTIMATES The following is a discussion of our most significant changes in cost estimates that impacted segment operating income for the three months ended March 31, 2018 Three months ended March 31, 2018 Segment operating income was positively impacted by favorable changes in estimates totaling approximately $37 million in our Middle East (“MEA” ) MEA — This segment was positively impacted by favorable changes in estimates aggregating approximately $30 million, primarily due to:
•
cost savings associated with fabrication, procurement and marine campaigns on two Saudi Aramco lump-sum EPCI projects under the second Saudi Aramco Long Term Agreement (“LTA II”)
•
savings associated with marine campaigns, reimbursement for costs incurred and reduction in estimated costs to complete on multiple projects in the Middle East, none of which were individually material. Those favorable changes in estimates were partially offset by higher estimated costs associated with:
•
hook-up and marine campaigns on two Saudi Aramco projects; and
•
standby equipment and mechanical equipment downtime on Middle East projects. ASA— This segment was positively impacted by favorable changes in estimates aggregating approximately $9 million, primarily due to reduction in estimates of costs to complete several active projects. Those favorable changes in estimates were partially offset by additional costs associated with weather downtime on two active projects. Three months ended March 31, 2017 Segment operating income for the three months ended March 31, 2017 was positively impacted by net favorable changes in estimates totaling approximately $47 million across all segments. AEA — This segment was positively impacted by net favorable changes in estimates aggregating approximately $5 million on multiple projects, none of which individually were material. MEA — This segment was positively impacted by net favorable changes in estimates aggregating approximately $16 million, primarily due to productivity improvements and associated cost savings on Saudi Aramco projects. ASA — This segment was positively impacted by net favorable changes in estimates aggregating approximately $26 million, primarily as a result of improved cost estimates associated with efficient project execution, including productivity improvements on our marine vessels and associated cost savings achieved, on our active projects. At December 31, 2016, on the Ichthys project in Australia, we reported a $34 million increase in our estimated costs at completion due to a failure identified in a supplier-provided subsea-pipe connector component that we had previously installed, and we identified possible additional increases of up to $10 million, due to potential need for alternative installation methods. We investigated the cause of the failure and developed a remediation plan in conjunction with the customer. We commenced offshore replacement in June 2017 through a diving intervention method and completed the replacement in 2017. The costs to replace the supplier-provided subsea-pipe connector component were less than our December 31, 2016 estimate. The project remains in an overall profitable position.</t>
  </si>
  <si>
    <t>CASH, CASH EQUIVALENTS AND RESTRICTED CASH</t>
  </si>
  <si>
    <t>Cash And Cash Equivalents [Abstract]</t>
  </si>
  <si>
    <t>NOTE 5—CASH, CASH EQUIVALENTS AND RESTRICTED CASH The following table provides a reconciliation of cash, cash equivalents and restricted cash reported within the Consolidated Balance Sheets that sum to the totals of such amounts shown in the Consolidated Statements of Cash Flows.
March 31, 2018
December 31, 2017
(in thousands)
Cash and cash equivalents
$
412,725
$
390,263
Restricted cash and cash equivalents
6,074
17,929
Total cash, cash equivalents and restricted cash shown in the Consolidated Statements of Cash Flows
$
418,799
$
408,192
A majority of our restricted cash balances serve as collateral for letters of credit, discussed in Note 8, Debt</t>
  </si>
  <si>
    <t>ACCOUNTS RECEIVABLE</t>
  </si>
  <si>
    <t>Receivables [Abstract]</t>
  </si>
  <si>
    <t>NOTE 6—ACCOUNTS RECEIVABLE Accounts Receivable—Trade, Net ―A summary of contract receivables is as follows:
March 31, 2018
December 31, 2017
(In thousands)
Contract receivables
$
313,758
$
225,974
Retainages
98,551
119,550
Less allowances
(17,236
)
(17,222
)
Accounts receivable —
$
395,073
$
328,302
Retainages— Contract retainages generally represent amounts withheld by our customers until project completion, in accordance with the terms of the applicable contracts. The following is a summary of retainages on our contracts:
March 31, 2018
December 31, 2017
(In thousands)
Retainages expected to be collected within one year
$
98,551
$
119,550
Retainages expected to be collected after one year
40,154
39,253
Total retainages
$
138,705
$
158,803</t>
  </si>
  <si>
    <t>CONTRACTS IN PROGRESS AND ADVANCE BILLINGS ON CONTRACTS</t>
  </si>
  <si>
    <t>Contractors [Abstract]</t>
  </si>
  <si>
    <t>NOTE 7—CONTRACTS IN PROGRESS AND ADVANCE BILLINGS ON CONTRACTS Contracts in progress, assets —include unbilled amounts typically resulting from revenue recognized exceeding the amount billed to the customer. We bill our customers as work progresses in accordance with agreed-upon contractual terms, mostly upon achievement of contractual milestones. Billing occurring subsequent to revenue recognition results in contract assets. Contract assets may not exceed their net realizable value and are classified as current. We expect to invoice customers for all unbilled revenues. Our payment terms are generally for less than 12 months and our contracts typically do not include a significant financing component. Advance billings on contracts —include billings to customers that exceed revenues recognized. Most long-term contracts contain provisions for progress payments. Billing occurring prior to revenue recognition results in contract liabilities. As of March 31, 2018, Contracts in progress, assets and Advance billings on contracts include balances associated with excess of costs recognized over cost incurred on those contracts that are substantially complete at the date of initial application of ASC Topic 606. Prior to the adoption of ASC Topic 606, certain costs, such as significant costs for materials and third-party subcontractors, were excluded from our cost-to-cost method of measuring progress for revenue recognition, which resulted in the recognition of an asset related to cost incurred in excess of cost recognized. As a result of our adoption of ASC Topic 606 effective January 1, 2018, we now measure transfer of control utilizing an input method to measure progress for individual contracts or combinations of contracts based on the total cost of materials, labor, equipment and vessel operating costs and other costs incurred as applicable to each contract. Our contract assets and liabilities as of March 31, 2018 and December 31, 2017 were as follows and are reflective of the accounting treatment in effect as of each reporting date:
March 31, 2018
December 31, 2017
(In thousands)
Costs incurred less costs of revenues recognized
$
(3,228
)
$
98,127
Revenues recognized less billings to customers
509,648
523,284
Contracts in Progress, assets
506,420
621,411
Billings to customers less revenues recognized
28,279
45,661
Costs incurred less costs of revenues recognized
11,928
(13,409
)
Advance billings on contracts
40,207
32,252
For the three-months ended March 31, 2018, we recognized $66 million of revenues due to changes in transaction price associated with performance obligations satisfied in prior periods, primarily in our ASA segment. The change in transaction price primarily relates to reimbursement of costs incurred in prior periods. Revenues recognized for the three-month period ended March 31, 2018 with respect to amounts included in our Advance billings on contracts balance as of December 31, 2017 was $38 million.</t>
  </si>
  <si>
    <t>DEBT</t>
  </si>
  <si>
    <t>Debt Disclosure [Abstract]</t>
  </si>
  <si>
    <t>NOTE 8—DEBT The carrying values of our long-term debt obligations, net of unamortized debt issuance costs of $5 million as of March 31, 2018 and December 31, 2017, are as follows:
March 31, 2018
December 31, 2017
(In thousands)
Senior Notes
$
495,383
$
495,000
North Ocean 105 construction financing
24,511
24,511
Vendor equipment financing
15,686
15,686
Other, including capital lease obligations
1,678
1,780
537,258
536,977
Less: Amounts due within one year
24,264
24,264
Total long-term debt
$
512,994
$
512,713
On June 30, 2017, we amended and restated our credit agreement dated April 16, 2014, by entering into an Amended and Restated Credit Agreement (the “Current Credit Agreement”) with a syndicate of lenders and letter of credit issuers, and Crédit Agricole Corporate and Investment Bank, as administrative agent and collateral agent. Available capacity under the Current Credit Agreement is as follows:
Capacity
Utilized
March 31, 2018
December 31, 2017
(In millions)
Letters of Credit (1)
$
510
$
390
$
407
Revolving Credit Facility/ Letters of Credit
300
-
-
(1)
Includes During the first quarter of 2018, the maximum amount of cash collateral used to support bilateral letters of credit was $122 million. Senior Secured Notes —On April 9, 2018, in connection with the financings referred to in Note 2, Business Combination Agreement with Chicago Bridge &amp; Iron Company N.V. (“CB&amp;I”) , we gave a conditional notice for full optional redemption of all our outstanding senior secured notes due 2021 (the “Outstanding Senior Secured Notes”) on May 10, 2018, which date is subject to extension through June 8, 2018. The redemption price will be equal to 102% of the aggregate principal amount of the Outstanding Senior Secured Notes, plus accrued and unpaid interest. The redemption is subject to our depositing, with the trustee for the Outstanding Senior Secured Notes, funds sufficient to pay the redemption price for all of the Outstanding Senior Secured Notes, plus accrued and unpaid interest. Uncommitted Bilateral Credit Facilities —We are party to a number of short-term uncommitted bilateral credit facilities (the “Uncommitted Facilities”) across several geographic regions, as follows:
March 31, 2018
December 31, 2017
Uncommitted Line Capacity
Utilized
Uncommitted Line Capacity
Utilized
(In millions)
Bank Guarantee and Bilateral Letter of Credit
$
875
$
545
$
725
$
572
Surety Bonds
300
48
300
49
Bilateral arrangements to issue cash collateralized letters of credit
175
6
175
18
As of March 31, 2018, we were in compliance with all of the financial covenants set forth in the Current Credit Agreement. See Note 12, Debt</t>
  </si>
  <si>
    <t>PENSION AND POSTRETIREMENT BENEFITS</t>
  </si>
  <si>
    <t>Compensation And Retirement Disclosure [Abstract]</t>
  </si>
  <si>
    <t xml:space="preserve">NOTE 9—PENSION AND POSTRETIREMENT BENEFITS Net periodic benefit cost or gain recognized during each period presented relates to expected return on plan assets, net of interest costs, for our qualified defined benefit pension plan and several of our non-qualified supplemental defined benefit pension plans (the “Domestic Plans”) and our J. Ray McDermott, S.A. Third Country National Employees Pension Plan (the “TCN Plan”).
Domestic Plans
TCN Plan
Three Months Ended March 31,
2018
2017
2018
2017
(In thousands)
Interest cost
$
4,433
$
4,991
$
-
$
290
Expected return on plan assets
(4,672
)
(4,907
)
(11
)
(345
)
Net periodic benefit cost (gain)
$
(239
)
$
84
$
(11
)
$
(55
) In August 2017 the TCN plan was amended to issue lump-sum distributions of certain accrued benefits or allow transfer of such benefits into the defined contribution plan. As of December 31, 2017 all investments in the TCN plan trust were converted to cash and cash equivalents to facilitate settlements. Settlements are expected to be completed by the end of 2018. As of March 31, 2018, total benefits remaining under the plan were approximately $20 million. We recognize mark-to-market fair value adjustments on defined benefit plans in our Consolidated Statements of Operations in the fourth quarter of each year. </t>
  </si>
  <si>
    <t>DERIVATIVE FINANCIAL INSTRUMENTS</t>
  </si>
  <si>
    <t>Derivative Instruments And Hedging Activities Disclosure [Abstract]</t>
  </si>
  <si>
    <t>NOTE 10—DERIVATIVE FINANCIAL INSTRUMENTS We enter into derivative financial instruments primarily to hedge certain firm purchas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ccumulated Other Comprehensive Income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which are immediately recognized in earnings are included as a component of Other non-operating income (expense), net, in our Consolidated Statements of Operations. As of March 31, 2018, the majority of our foreign currency forward contracts were designated as cash flow hedging instruments. In addition, we deferred approximately $2 million of net losses on those derivative financial instruments in AOCI, and we expect to reclassify approximately $0.2 million of deferred losses out of AOCI by March 31, 2019, as hedged items are recognized in earnings. The notional value of our outstanding derivative contracts totaled $199 million at March 31, 2018, with maturities extending through June 2020. These instruments consist of contracts to purchase or sell foreign-denominated currencies. As of March 31, 2018, the fair value of these contracts was in a net asset position totaling approximately $1 million. The fair value of outstanding derivative instruments is determined using observable financial market inputs, such as quoted market prices, and is classified as Level 2 in nature. The following tables summarize our derivative financial instruments: Asset and Liability Derivatives
March 31, 2018
December 31, 2017
(in thousands)
Derivatives Designated as Hedges:
Location:
Accounts receivable-other
$
1,788
$
2,232
Other assets
56
66
Total derivatives asset
$
1,844
$
2,298
Accounts payable
$
925
$
618
Other liabilities
8
-
Total derivatives liability
$
933
$
618
The Effects of Derivative Instruments on our Financial Statements
March 31,
2018
2017
(in thousands)
Derivatives Designated as Hedges:
Amount of gain (loss) recognized in other comprehensive income (loss)
$
481
$
5,602
Gain reclassified from AOCI to Cost of operations
(238
)
(3,515
)
Ineffective portion and amount excluded from effectiveness testing: gain (loss) recognized in Other non-operating income (expense)
310
305</t>
  </si>
  <si>
    <t>FAIR VALUE MEASUREMENTS</t>
  </si>
  <si>
    <t>Fair Value Disclosures [Abstract]</t>
  </si>
  <si>
    <t>NOTE 11—FAIR VALUE MEASUREMENTS The following table presents the financial instruments outstanding as of March 31, 2018 and December 31, 2017 that are measured at fair value on a recurring basis and financial instruments that are not measured at fair value on a recurring basis.
March 31, 2018
Carrying Amount
Fair Value
Level 1
Level 2
Level 3
(in thousands)
Recurring
Forward contracts
$
911
$
911
$
-
$
911
$
-
Financial instruments not measured at fair value
Debt
(537,258
)
(552,651
)
-
(510,460
)
(42,191
)
December 31, 2017
Carrying Amount
Fair Value
Level 1
Level 2
Level 3
(in thousands)
Recurring
Forward contracts
$
1,680
$
1,680
$
-
$
1,680
$
-
Financial instruments not measured at fair value
Debt
(536,977
)
(558,077
)
-
(515,735
)
(42,342
) The carrying value of all non-derivative financial instruments included in current assets (including cash, cash equivalents and restricted cash and accounts receivable) and current liabilities (including accounts payable but excluding short-term debt) approximates the applicable fair value due to the short maturity of those instruments. We used the following methods and assumptions in estimating our fair value disclosures for our other financial instruments: Short-term and long-term debt— The fair value of debt instruments valued using a market approach based on quoted prices for similar instruments traded in active markets is classified as Level 2 within the fair value hierarchy. Quoted prices were not available for the NO 105 , Forward contracts—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t>
  </si>
  <si>
    <t>INCOME TAXES</t>
  </si>
  <si>
    <t>Income Tax Disclosure [Abstract]</t>
  </si>
  <si>
    <t>NOTE 12—INCOME TAXES Our effective income tax rate for the first quarter of 2018 was 35.4% compared with 27.7% for the first quarter 2017. The increase in the provision for income taxes was primarily driven by increased income in the quarter coupled with losses in certain jurisdictions where we did not recognize a tax benefit. The increase was partially offset by income in favorable tax jurisdictions. For the three-month period ended March 31, 2018, the Company is utilizing the discrete-period method to compute its interim tax provision due to significant variations in the relationship between income tax expense and pre-tax accounting income or loss; consequently, the actual effective rate for the interim period is being reported. The discrete-period method is applied when the application of the estimated annual effective tax rate is impractical because it is not possible to reliably estimate the annual effective tax rate. Due to the impact of ongoing tax losses in the U.S. and the corresponding valuation allowance on our U.S. net deferred tax asset position, the new provisions from U.S. tax reform enacted in December 2017 and taking effect in 2018 are not expected to have a material impact on our 2018 tax position.</t>
  </si>
  <si>
    <t>STOCKHOLDERS' EQUITY</t>
  </si>
  <si>
    <t>Stockholders Equity Note [Abstract]</t>
  </si>
  <si>
    <t>STOCKHOLDERS’ EQUITY</t>
  </si>
  <si>
    <t>NOTE 13—STOCKHOLDERS’ EQUITY The changes in the number of shares outstanding and treasury shares held by the Company are as follows:
Three Months Ended March 31,
2018
2017
Shares outstanding
Beginning balance
284,026,820
241,388,277
Common stock issued
2,740,096
2,586,578
Purchase of common stock
(867,203
)
(933,060
)
Ending balance
285,899,713
243,041,795
Shares held as Treasury shares
Beginning balance
8,499,021
8,302,004
Purchase of common stock
867,203
933,060
Retirement of common stock
(858,682
)
(787,267
)
Ending balance
8,507,542
8,447,797
Ordinary shares issued at the end of the period
294,407,255
251,489,592
Accumulated Other Comprehensive Income (Loss) —the components of AOCI included in stockholders’ equity are as follows:
March 31, 2018
December 31, 2017
(in thousands)
Foreign currency translation adjustments ("CTA")
$
(49,621
)
$
(49,025
)
Net unrealized gain on investments
400
393
Net unrealized loss on derivative financial instruments
(1,586
)
(1,816
)
Accumulated other comprehensive loss
$
(50,807
)
$
(50,448
) The following table presents the components of AOCI and the amounts that were reclassified during the periods indicated:
Foreign currency translation adjustments
Unrealized holding gain (loss) on investments
Gain (loss) on derivative (1)
TOTAL
(In thousands)
Balance, January 1, 2017
$
(42,082
)
$
269
$
(25,082
)
$
(66,895
)
Other comprehensive income before reclassification
239
19
5,602
5,860
Amounts reclassified from AOCI
-
-
(3,449
)
(2)
(3,449
)
Net current period other comprehensive income
239
19
2,153
2,411
Balance, March 31, 2017
$
(41,843
)
$
288
$
(22,929
)
$
(64,484
)
Balance, January 1, 2018
$
(49,025
)
$
393
$
(1,816
)
$
(50,448
)
Other comprehensive income before reclassification
(596
)
7
481
(108
)
Amounts reclassified from AOCI
-
-
(251
)
(2)
(251
)
Net current period other comprehensive income
(596
)
7
230
(359
)
Balance, March 31, 2018
$
(49,621
)
$
400
$
(1,586
)
$
(50,807
)
(1)
(2)</t>
  </si>
  <si>
    <t>EARNINGS PER SHARE</t>
  </si>
  <si>
    <t>Earnings Per Share [Abstract]</t>
  </si>
  <si>
    <t xml:space="preserve">NOTE 14—EARNINGS PER SHARE The following table sets forth the computation of basic and diluted earnings per common share:
Three Months Ended March 31,
2018
2017
(in thousands, except share and per share amounts)
Net income attributable to McDermott
$
35,189
$
21,916
Weighted average common stock (basic)
284,658,938
241,829,988
Effect of dilutive securities:
Tangible equity units
-
38,000,936
Stock options, restricted stock and restricted stock units
391,586
2,454,671
Potential dilutive common stock
285,050,524
282,285,595
Net income per share attributable to McDermott
Basic:
$
0.12
$
0.09
Diluted:
$
0.12
$
0.08
Approximately 1 million and 2 million shares underlying outstanding stock-based awards for the three months ended March 31, 2018 and 2017, respectively, were excluded from the computation of diluted earnings per share during those periods because the exercise price of those awards was greater than the average market price of our common stock, and the inclusion of such shares would have been antidilutive. </t>
  </si>
  <si>
    <t>COMMITMENTS AND CONTINGENCIES</t>
  </si>
  <si>
    <t>Commitments And Contingencies Disclosure [Abstract]</t>
  </si>
  <si>
    <t>NOTE 15—COMMITMENTS AND CONTINGENCIES Investigations and Litigation Combination Related Lawsuits —In January, February and March 2018, five shareholders of CB&amp;I filed separate lawsuits under the federal securities laws in the United States District Court for the Southern District of Texas challenging the accuracy of the disclosures made in the registration statement we and a subsidiary of CB&amp;I filed in connection with the Combination (the “Registration Statement”) . The cases are captioned ( 1 ) McIntyre v. Chicago Bridge &amp; Iron Company N.V., et al. , Case No. 4:18-cv-00273 (S.D. Tex.) (the “McIntyre Action”); ( 2 ) The George Leon Family Trust v. Chicago Bridge &amp; Iron Company N.V., et al. , Case No. 4:18-cv-00314 (S.D. Tex.) (the “Leon Action”); ( 3 ) Maresh v. Chicago Bridge &amp; Iron Company N.V., et al. , Case No. 4:18-cv-00498 (S.D. Tex.) (the “Maresh Action”); ( 4 ) Patel v. Chicago Bridge &amp; Iron Co. N.V., et al. , Case No. 4:18-cv-00550 (S.D. Tex.) (the “Patel Action”); and ( 5 ) Judd v. Chicago Bridge&amp; Iron Co. N.V., et. al. , Case No. 4:18-cv-00799 (S.D. Tex.) (the “Judd Action”). The McIntyre Action, Leon Action, Maresh Action and Judd Action are asserted on behalf of putative classes of CB&amp;I’s public shareholders, while the Patel Action is brought only on behalf of the named plaintiff. All five actions allege violations of Section 14(a) and 20(a) of the Securities of 1934 R S On February 23, 2018, CB&amp;I moved for consolidation of the four then-pending shareholder actions, an order requiring plaintiffs and their counsel to coordinate their efforts, and for appointment of a preliminary lead plaintiff and lead counsel in the putative class actions. then- . O then- On March 15, 2018, after the Judd Action was filed, the defendants moved for that case to be consolidated with the other cases. On March 16, 2018, the defendants moved to dismiss the consolidated amended complaint and the interim lead plaintiff filed a motion for a preliminary injunction. On March 29, 2018, the interim lead plaintiff withdrew its motion for a preliminary injunction. Motions for permanent lead plaintiff status were due on April 2, 2018, and only the interim lead plaintiff filed such a motion. On April 5, 2018, the interim lead plaintiff sought an extension of time to respond to defendants’ motion to dismiss until after such time as a permanent lead plaintiff is appointed. That motion was granted. We believe the substantive allegations contained in the complaints are without merit, and we intend to defend against the claims made against us vigorously. FloaTEC Investigation —We co-own interests in several entities (collectively “FloaTEC”) with subsidiaries of Keppel Corporation (including its subsidiaries, “Keppel”). We have conducted an internal investigation in connection with allegations by a former Petrobras employee that Keppel’s agent made improper payments to secure project awards from Petrobras on a number of Keppel affiliated projects in Brazil, including a FloaTEC project on which we were also a subcontractor. Keppel’s agent subsequently entered into a plea arrangement with the Brazilian authorities and admitted to having made improper payments on behalf of Keppel to former Petrobras employees on projects unrelated to FloaTEC. In August 2016, we voluntarily contacted the U.S. Department of Justice (“DOJ”) to advise it of the preliminary results of our internal investigation, which identified no evidence to indicate any improper payments were made by us or FloaTEC or that any of our or FloaTEC’s employees authorized, had knowledge of, or direction or control over, any such payments. During the period from August 2016 through January 2017, we responded to requests for additional information from the DOJ. In December 2017, Keppel entered into a deferred prosecution agreement with the DOJ and the U.S. Attorney’s Office for the U.S. District Court for the Eastern District of New York in connection with charges that Keppel had conspired to violate the anti-bribery provisions of the Foreign Corrupt Practices Act. The DOJ has not been in contact with us since January 2017 regarding this matter. If in the future, the DOJ determines that violations of applicable law have occurred involving us, we could be subject to civil or criminal sanctions, including monetary penalties, which could be material. However, based on the results of our investigation, we do not expect this matter to have a material adverse effect on us or our operations. Additionally, due to the nature of our business, we and our affiliates are, from time to time, involved in litigation or subject to disputes or claims related to our business activities, including, among other things:
•
performance or warranty-related matters under our customer and supplier contracts and other business arrangements; and
•
workers’ compensation claims, Jones Act claims, occupational hazard claims, including asbestos-exposure claims, premises liability claims and other claims. 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e resolution of any particular claim or proceeding to which we are a party will not have a material effect on our consolidated financial condition, results of operations or cash flows for the fiscal period in which that resolution occurs.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As of March 31, 2018, we had no environmental reserve recorded. Asset Retirement Obligations At some sites, we are contractually obligated to decommission our fabrication facilities upon site exit. Currently, we are unable to estimate any asset retirement obligations (“AROs”) due to the indeterminate life of our fabrication facilities. We regularly review the optimal future alternatives for our facilities. Any decision to retire one or more facilities will result in recording the present value of such obligations. AROs would be recorded at the present value of the estimated costs to retire the asset at the time the obligation is incurred. As of March 31, 2018, we had no AROs recorded.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March 31, 2018, we determined that we had under $1 million of potential liquidated damages exposure, based on performance under contracts to date, and no liability is recorded in our Consolidated Financial Statements related to such exposure. We believe we will be successful in obtaining schedule extensions or other customer-agreed changes that should resolve the potential for these liquidated damages. However, we may not achieve relief on some or all of the issues involved and, as a result, could be subject to liquidated damages being imposed on us in the future.</t>
  </si>
  <si>
    <t>SEGMENT REPORTING</t>
  </si>
  <si>
    <t>Segment Reporting [Abstract]</t>
  </si>
  <si>
    <t>NOTE 16—SEGMENT REPORTING We disclose the results of each of our reportable segments in accordance with ASC 280, Segment Reporting We manage reportable segments along geographic lines consisting of (1) AEA, (2) MEA and (3) ASA. We also report certain corporate and other non-operating activities under the heading “Corporate and Other.” Corporate and Other primarily reflects c orporate expenses, certain centrally managed initiatives (such as restructuring charges), impairments, year-end mark-to-market (“MTM”) pension actuarial gains and losses, costs not attributable to a particular segment and unallocated direct operating expenses associated with the underutilization f . Summarized financial information is shown in the following tables:
Three Months Ended March 31,
2018
2017
(in thousands)
Revenues:
AEA
$
113,304
$
28,131
MEA
345,123
310,052
ASA
149,391
181,248
Total revenues:
$
607,818
$
519,431
Income before provision for income taxes:
Operating income:
AEA
$
53
$
183
MEA
69,183
64,377
ASA
75,349
29,775
Segment operating income
144,585
94,335
Corporate and Other (1)
(76,146
)
(38,296
)
Total operating income
68,439
56,039
Interest expense, net
(11,608
)
(17,706
)
Other non-operating income, net
1,719
560
Income before provision for income taxes
$
58,550
$
38,893
Capital expenditures: (2)
AEA
$
2,524
$
5,251
MEA
3,295
5,852
ASA
3,039
3,512
Corporate and Other (3)
9,528
48,234
Total capital expenditures:
$
18,386
$
62,849
Depreciation and amortization: (4)
AEA
$
7,302
$
4,013
MEA
6,248
7,903
ASA
7,426
7,575
Corporate and Other
1,800
1,890
Total depreciation and amortization:
$
22,776
$
21,381
(1) (2) (3) (4)
March 31, 2018
December 31, 2017
(in thousands)
Segment assets:
AEA
$
960,102
$
921,171
MEA
955,054
1,020,599
ASA
923,226
887,209
Corporate and Other
362,266
393,841
Total assets
$
3,200,648
$
3,222,820
(1) Our marine vessels are included in the area in which they were located as of the reporting date. Our revenue by service lines and contract types was as follows:
Three Months Ended March 31,
2018
2017
(in thousands)
Service line revenues:
Offshore
$
394,724
$
354,064
Subsea and other
213,094
165,367
$
607,818
$
519,431
Contract types
Fixed-price
$
582,592
$
475,921
Unit-basis and other
25,226
43,510
$
607,818
$
519,431</t>
  </si>
  <si>
    <t>BASIS OF PRESENTATION AND SIGNIFICANT ACCOUNTING POLICIES (Policies)</t>
  </si>
  <si>
    <t>Nature of Operations</t>
  </si>
  <si>
    <t>Nature of Operations McDermott International, Inc.,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the Americas, Europe, Africa,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cDermott International, Inc. and its consolidated subsidiaries.</t>
  </si>
  <si>
    <t>Basis of Presentation</t>
  </si>
  <si>
    <t>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our Annual Report on Form 10-K for the year ended December 31, 2017 filed with the U.S. Securities and Exchange Commission (the “SEC”) on February 21, 2018 (the “2017 Form 10-K”).</t>
  </si>
  <si>
    <t>Classification</t>
  </si>
  <si>
    <t>Classification Certain prior year amounts have been reclassified for consistency with the current year presentation. Previously reported Consolidated Financial Statements have been adjusted to reflect those changes.</t>
  </si>
  <si>
    <t>Recently Issued and Adopted Accounting Guidance</t>
  </si>
  <si>
    <t>Recently Issued and Adopted Accounting Guidance Revenue from Contracts with Customers (ASC Topic 606) — In May 2014, the Financial Accounting Standards Board (the “FASB”) issued a new standard related to revenue recognition which supersedes most of the existing revenue recognition requirements in U.S.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Adoption —We adopted the new standard on January 1, 2018 (the “initial application” date):
•
using the modified retrospective application, with no restatement of the comparative periods presented and a cumulative effect adjustment to retained earnings as of the date of adoption;
•
applying the new standard only to those contracts that are not substantially complete at the date of initial application; and
•
disclosing the impact of the new standard in our 2018 Consolidated Financial Statements. Significant changes to our accounting policies as a result of adopting of the new standard are discussed below:
•
We measure transfer of control utilizing an input method to measure progress for individual contracts or combinations of contracts based on the total cost of materials, labor, equipment and vessel operating costs and other costs incurred as applicable to each contract. Previously, under ASC Topic 605-35, Construction-Type and Production-Type Contracts
•
Our Consolidated Balance Sheet no longer reflect assets related to cost incurred in excess of cost recognized. Under legacy GAAP, we generally excluded certain costs from our cost-to-cost method of measuring progress towards completion, such as significant costs for procured materials and third-party subcontractors, which resulted in the recognition of cost incurred in excess of cost recognized as an asset on our Consolidated Financial Statements.
•
Variable consideration, including change orders, claims, bonus, incentive fees and liquidated damages or penalties will be included in the estimated contract revenue at the most likely amount to which we expect to be entitled. We will include variable consideration in the estimated transaction price to the extent we concluded that it is probable a significant revenue reversal will not occur or when the uncertainty associated with the variable consideration is resolved. Revenue Recognition Contracts ―Our revenue is typically derived from long-term contracts that can span several years. We determine the appropriate accounting treatment for each of our contracts with customers before work on the project begins. We generally recognize contract revenues and related costs over-time. Performance Obligation Satisfied Over Time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Our performance obligations are generally satisfied over time as work progresses because of continuous transfer of control to the customer. For contracts with multiple performance obligations, we allocate the contract’s transaction price to each performance obligation using our best estimate of the stand-alone selling price of each distinct good or service in the contract. Method to Measure Progress —We measure transfer of control utilizing an input method to measure progress for individual contracts or combinations of contracts based on the cost incurred to total cost of materials, labor, equipment and vessel operating costs and other costs as applicable to each contract. These costs, once incurred, are considered a measure of progress and are expensed in the period in which they are incurred. Costs incurred prior to a project award, are generally expensed during the period in which they are incurred. Total estimated project costs and resulting contract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 Changes in total estimated contract cost and losses, if any, are recognized in the period they are determined. Performance Obligation Satisfied at a Point-in-Time Method —Contracts with performance obligations that do not meet the criteria to be recognized over time are required to be recognized , whereby revenue and gross profit is recognized only when a performance obligation is complete and a customer has obtained control of a promised asset. For contracts with revenues recognized at a point-in-time, we consider physical possession of the asset, legal transfer of title, significant risk rewards of ownership, customer acceptance and our rights to payment in determining when a performance obligation is complete. Remaining Performance Obligations (“RPOs”) ―RPOs represent the dollar amount of revenues we expect to recognize in the future from contracts that are in progress. These amounts are presented in U.S. dollars. Currency risks associated with RPOs that are not mitigated within the contracts are generally mitigated with the use of foreign currency derivative (hedging) instruments, when deemed significant. However, these actions may not eliminate all currency risk exposure included within our long-term contracts. We do not include expected revenues of contracts related to unconsolidated joint ventures in our RPOs, except to the extent of any contract awards we receive from those joint ventures. RPOs may not be indicative of future operating results, and projects included in RPOs may be cancelled, modified or otherwise altered by customers. Variable Consideration ―The nature of our contracts gives rise to several types of variable consideration, including unpriced change orders, claims, bonuses, incentive fees and liquidated damages or penalties. We estimate variable consideration based on the most likely amount to which we expect to be entitled. We include variable consideration in the estimated transaction price to the extent it is probable that a significant reversal of cumulative revenue recognized will not occur or when we conclude that any significant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he effect of changes in our estimates of variable consideration on the transaction price is recognized as an adjustment to revenues (either as an increase in or a reduction of revenues) on a cumulative catch-up basis.
•
Change Orders ―Change orders, which are a normal and recurring part of our business, can increase the future scope and cost of a project. Most of our change orders are not distinct from the existing contract and are accounted for as part of that existing contract. The effect of a change order on the transaction price and our measure of progress for the performance obligation to which it relates, is recognized as an adjustment to revenues (either as an increase in or a reduction of revenues) on a cumulative catch-up basis. Change orders that may not be approved by the customer until the later stages of a contract or subsequent to the date a project is completed could significantly affect gross profit on a contract. Revenues from unapproved change orders are generally recognized to the extent of the amounts we expect to recover, consistent with our Variable Consideration policy discussed above. If it is probable that a reversal of revenues will occur, the costs attributable to change orders are treated as contract costs without incremental revenues. To the extent change orders included in the price are not resolved in our favor, there could be reductions in, or reversals of previously reported amounts of, revenues and profits, and charges against current earnings, which could be material.
•
Claims Revenue —Claims revenue may relate to various factors, including the procurement of materials, equipment performance failures, change order disputes or schedule disruptions and other delays, including factors outside of our control, therefore we believe we are entitled to additional compensation. Claims revenue, when recorded, is only recorded to the extent of the amounts we expect to recover. We include certain unapproved claims in the transaction price when the claims are legally enforceable, we consider collection to be probable and believe we can reliably estimate the ultimate value. Amounts attributable to unpriced change orders are not included in claims. We continue to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many of which are long-term in nature. Warranties ―Our contracts include assurance-type warranties that our performance is free from material defect and consistent with the specifications of our contracts, which do not give rise to a separate performance obligation. Adoption of the new revenue standard resulted in changes to the timing of revenue recognition and in the reclassification between financial statement line items. See Note 3, Revenue Recognition Pension and Postretirement Benefits— In March 2017, the FASB issued Accounting Standards Update (“ASU”) 2017-07, . This ASU requires bifurcation of certain components of net pension and postretirement benefit cost in the Consolidated Statements of Operations. We adopted this ASU effective as of January 1, 2018. As a result, benefit costs, excluding service costs component, previously included in Selling, general and administrate expenses, are now included in Other non-operating income (expense), net in our Consolidated Statements of Operations. All comparable periods presented have been retrospectively revised to reflect this change.</t>
  </si>
  <si>
    <t>Accounting Guidance Issued But Not Adopted</t>
  </si>
  <si>
    <t xml:space="preserve">Accounting Guidance Issued But Not Adopted as of March 31, 2018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t>
  </si>
  <si>
    <t>REVENUE RECOGNITION (Tables)</t>
  </si>
  <si>
    <t>Cumulative Effect of Revenue Recognition Accounting Change</t>
  </si>
  <si>
    <t xml:space="preserve">Effect of ASC Topic 606 Adoption ―The cumulative effect of adopting ASC 606 due to change in method to measure project progress, as discussed in Note 1, , is as follows:
Impact of ASC 606 adoption
Legacy GAAP
Adjustment
As reported
(In thousands)
Consolidated Statements of Operations for the quarter ended March 31, 2018
Revenues
$
590,307
$
17,511
$
607,818
Cost of operations
459,991
15,720
475,711
Operating Income
66,648
1,791
68,439
Provision for income taxes
19,979
736
20,715
Net income
34,134
1,055
35,189
Consolidated Balance Sheets as of March 31, 2018
Assets
Current assets:
Contracts in progress
493,750
12,670
506,420
Liabilities and equity
Current liabilities:
Advance billings on contracts
49,310
(9,103
)
40,207
Income taxes payable
39,934
736
40,670
Stockholders' equity:
Retained earnings (Accumulated deficit)
(14,125
)
21,037
6,912
(1) 2018, </t>
  </si>
  <si>
    <t>Summary of Changes to RPOs</t>
  </si>
  <si>
    <t>The following table summarizes changes to our RPOs (in thousands):
RPOs at December 31, 2017
$
3,901,443
ASC 606 cumulative effect adjustment at January 1, 2018
(228,126
)
RPOs at January 1, 2018
3,673,317
Bookings from new contracts
193,170
Additions on existing contracts, net
128,004
Less: Amounts recognized in revenues
607,818
RPOs at March 31, 2018 (1)
$
3,386,673
(1)</t>
  </si>
  <si>
    <t>Summary of RPOs by Segment</t>
  </si>
  <si>
    <t xml:space="preserve">Our RPOs by segment were as follows:
March 31, 2018
(in approximate millions)
AEA
$
969
28
%
MEA
2,021
60
%
ASA
397
12
%
Total
$
3,387
100
% </t>
  </si>
  <si>
    <t>Summary of RPOs Expected Revenue Recognition</t>
  </si>
  <si>
    <t>Of the March 31, 2018 RPOs, we expect to recognize revenues as follows:
2018
2019
Thereafter
(in approximate millions)
Total RPOs
$
1,826
$
1,252
$
309</t>
  </si>
  <si>
    <t>CASH, CASH EQUIVALENTS AND RESTRICTED CASH (Tables)</t>
  </si>
  <si>
    <t>Reconciliation of Cash, Cash Equivalents, and Restricted Cash</t>
  </si>
  <si>
    <t>The following table provides a reconciliation of cash, cash equivalents and restricted cash reported within the Consolidated Balance Sheets that sum to the totals of such amounts shown in the Consolidated Statements of Cash Flows.
March 31, 2018
December 31, 2017
(in thousands)
Cash and cash equivalents
$
412,725
$
390,263
Restricted cash and cash equivalents
6,074
17,929
Total cash, cash equivalents and restricted cash shown in the Consolidated Statements of Cash Flows
$
418,799
$
408,192</t>
  </si>
  <si>
    <t>ACCOUNTS RECEIVABLE (Tables)</t>
  </si>
  <si>
    <t>Contract Receivables</t>
  </si>
  <si>
    <t>A summary of contract receivables is as follows:
March 31, 2018
December 31, 2017
(In thousands)
Contract receivables
$
313,758
$
225,974
Retainages
98,551
119,550
Less allowances
(17,236
)
(17,222
)
Accounts receivable —
$
395,073
$
328,302</t>
  </si>
  <si>
    <t>Retainages on Contracts</t>
  </si>
  <si>
    <t>The following is a summary of retainages on our contracts:
March 31, 2018
December 31, 2017
(In thousands)
Retainages expected to be collected within one year
$
98,551
$
119,550
Retainages expected to be collected after one year
40,154
39,253
Total retainages
$
138,705
$
158,803</t>
  </si>
  <si>
    <t>CONTRACTS IN PROGRESS AND ADVANCE BILLINGS ON CONTRACTS (Tables)</t>
  </si>
  <si>
    <t>Schedule of Contract Assets and Liabilities</t>
  </si>
  <si>
    <t>Our contract assets and liabilities as of March 31, 2018 and December 31, 2017 were as follows and are reflective of the accounting treatment in effect as of each reporting date:
March 31, 2018
December 31, 2017
(In thousands)
Costs incurred less costs of revenues recognized
$
(3,228
)
$
98,127
Revenues recognized less billings to customers
509,648
523,284
Contracts in Progress, assets
506,420
621,411
Billings to customers less revenues recognized
28,279
45,661
Costs incurred less costs of revenues recognized
11,928
(13,409
)
Advance billings on contracts
40,207
32,252</t>
  </si>
  <si>
    <t>DEBT (Tables)</t>
  </si>
  <si>
    <t>Summary of Long-Term Debt Obligations</t>
  </si>
  <si>
    <t>The carrying values of our long-term debt obligations, net of unamortized debt issuance costs of $5 million as of March 31, 2018 and December 31, 2017, are as follows:
March 31, 2018
December 31, 2017
(In thousands)
Senior Notes
$
495,383
$
495,000
North Ocean 105 construction financing
24,511
24,511
Vendor equipment financing
15,686
15,686
Other, including capital lease obligations
1,678
1,780
537,258
536,977
Less: Amounts due within one year
24,264
24,264
Total long-term debt
$
512,994
$
512,713</t>
  </si>
  <si>
    <t>Schedule of Available Capacity Under Credit Agreement</t>
  </si>
  <si>
    <t xml:space="preserve">Available capacity under the Current Credit Agreement is as follows:
Capacity
Utilized
March 31, 2018
December 31, 2017
(In millions)
Letters of Credit (1)
$
510
$
390
$
407
Revolving Credit Facility/ Letters of Credit
300
-
-
(1)
Includes </t>
  </si>
  <si>
    <t>Schedule of Uncommitted Bilateral Credit Facilities</t>
  </si>
  <si>
    <t>Uncommitted Bilateral Credit Facilities —We are party to a number of short-term uncommitted bilateral credit facilities (the “Uncommitted Facilities”) across several geographic regions, as follows:
March 31, 2018
December 31, 2017
Uncommitted Line Capacity
Utilized
Uncommitted Line Capacity
Utilized
(In millions)
Bank Guarantee and Bilateral Letter of Credit
$
875
$
545
$
725
$
572
Surety Bonds
300
48
300
49
Bilateral arrangements to issue cash collateralized letters of credit
175
6
175
18</t>
  </si>
  <si>
    <t>PENSION AND POSTRETIREMENT BENEFITS (Tables)</t>
  </si>
  <si>
    <t>Net Periodic Benefit Cost or Gain</t>
  </si>
  <si>
    <t xml:space="preserve">Net periodic benefit cost or gain recognized during each period presented relates to expected return on plan assets, net of interest costs, for our qualified defined benefit pension plan and several of our non-qualified supplemental defined benefit pension plans (the “Domestic Plans”) and our J. Ray McDermott, S.A. Third Country National Employees Pension Plan (the “TCN Plan”).
Domestic Plans
TCN Plan
Three Months Ended March 31,
2018
2017
2018
2017
(In thousands)
Interest cost
$
4,433
$
4,991
$
-
$
290
Expected return on plan assets
(4,672
)
(4,907
)
(11
)
(345
)
Net periodic benefit cost (gain)
$
(239
)
$
84
$
(11
)
$
(55
) </t>
  </si>
  <si>
    <t>DERIVATIVE FINANCIAL INSTRUMENTS (Tables)</t>
  </si>
  <si>
    <t>Derivative Financial Instruments</t>
  </si>
  <si>
    <t>The following tables summarize our derivative financial instruments: Asset and Liability Derivatives
March 31, 2018
December 31, 2017
(in thousands)
Derivatives Designated as Hedges:
Location:
Accounts receivable-other
$
1,788
$
2,232
Other assets
56
66
Total derivatives asset
$
1,844
$
2,298
Accounts payable
$
925
$
618
Other liabilities
8
-
Total derivatives liability
$
933
$
618</t>
  </si>
  <si>
    <t>Effects of Derivative Instruments on Financial Statements</t>
  </si>
  <si>
    <t>The Effects of Derivative Instruments on our Financial Statements
March 31,
2018
2017
(in thousands)
Derivatives Designated as Hedges:
Amount of gain (loss) recognized in other comprehensive income (loss)
$
481
$
5,602
Gain reclassified from AOCI to Cost of operations
(238
)
(3,515
)
Ineffective portion and amount excluded from effectiveness testing: gain (loss) recognized in Other non-operating income (expense)
310
305</t>
  </si>
  <si>
    <t>FAIR VALUE MEASUREMENTS (Tables)</t>
  </si>
  <si>
    <t>Schedule of Financial Instruments Outstanding Measured at Fair Value on Recurring and Nonrecurring Basis</t>
  </si>
  <si>
    <t xml:space="preserve">The following table presents the financial instruments outstanding as of March 31, 2018 and December 31, 2017 that are measured at fair value on a recurring basis and financial instruments that are not measured at fair value on a recurring basis.
March 31, 2018
Carrying Amount
Fair Value
Level 1
Level 2
Level 3
(in thousands)
Recurring
Forward contracts
$
911
$
911
$
-
$
911
$
-
Financial instruments not measured at fair value
Debt
(537,258
)
(552,651
)
-
(510,460
)
(42,191
)
December 31, 2017
Carrying Amount
Fair Value
Level 1
Level 2
Level 3
(in thousands)
Recurring
Forward contracts
$
1,680
$
1,680
$
-
$
1,680
$
-
Financial instruments not measured at fair value
Debt
(536,977
)
(558,077
)
-
(515,735
)
(42,342
) </t>
  </si>
  <si>
    <t>STOCKHOLDERS' EQUITY (Tables)</t>
  </si>
  <si>
    <t>Accumulated Other Comprehensive Income Loss [Line Items]</t>
  </si>
  <si>
    <t>Changes in the Number of Shares Outstanding and Treasury Shares Held by the Company</t>
  </si>
  <si>
    <t>The changes in the number of shares outstanding and treasury shares held by the Company are as follows:
Three Months Ended March 31,
2018
2017
Shares outstanding
Beginning balance
284,026,820
241,388,277
Common stock issued
2,740,096
2,586,578
Purchase of common stock
(867,203
)
(933,060
)
Ending balance
285,899,713
243,041,795
Shares held as Treasury shares
Beginning balance
8,499,021
8,302,004
Purchase of common stock
867,203
933,060
Retirement of common stock
(858,682
)
(787,267
)
Ending balance
8,507,542
8,447,797
Ordinary shares issued at the end of the period
294,407,255
251,489,592</t>
  </si>
  <si>
    <t>Components of Accumulated Other Comprehensive Income (Loss) Included in Stockholders' Equity</t>
  </si>
  <si>
    <t xml:space="preserve">the components of AOCI included in stockholders’ equity are as follows:
March 31, 2018
December 31, 2017
(in thousands)
Foreign currency translation adjustments ("CTA")
$
(49,621
)
$
(49,025
)
Net unrealized gain on investments
400
393
Net unrealized loss on derivative financial instruments
(1,586
)
(1,816
)
Accumulated other comprehensive loss
$
(50,807
)
$
(50,448
) </t>
  </si>
  <si>
    <t>Reclassifications [Member]</t>
  </si>
  <si>
    <t>The following table presents the components of AOCI and the amounts that were reclassified during the periods indicated:
Foreign currency translation adjustments
Unrealized holding gain (loss) on investments
Gain (loss) on derivative (1)
TOTAL
(In thousands)
Balance, January 1, 2017
$
(42,082
)
$
269
$
(25,082
)
$
(66,895
)
Other comprehensive income before reclassification
239
19
5,602
5,860
Amounts reclassified from AOCI
-
-
(3,449
)
(2)
(3,449
)
Net current period other comprehensive income
239
19
2,153
2,411
Balance, March 31, 2017
$
(41,843
)
$
288
$
(22,929
)
$
(64,484
)
Balance, January 1, 2018
$
(49,025
)
$
393
$
(1,816
)
$
(50,448
)
Other comprehensive income before reclassification
(596
)
7
481
(108
)
Amounts reclassified from AOCI
-
-
(251
)
(2)
(251
)
Net current period other comprehensive income
(596
)
7
230
(359
)
Balance, March 31, 2018
$
(49,621
)
$
400
$
(1,586
)
$
(50,807
)
(1)
(2)</t>
  </si>
  <si>
    <t>EARNINGS PER SHARE (Tables)</t>
  </si>
  <si>
    <t>Computation of Basic and Diluted Earnings Per Share</t>
  </si>
  <si>
    <t>The following table sets forth the computation of basic and diluted earnings per common share:
Three Months Ended March 31,
2018
2017
(in thousands, except share and per share amounts)
Net income attributable to McDermott
$
35,189
$
21,916
Weighted average common stock (basic)
284,658,938
241,829,988
Effect of dilutive securities:
Tangible equity units
-
38,000,936
Stock options, restricted stock and restricted stock units
391,586
2,454,671
Potential dilutive common stock
285,050,524
282,285,595
Net income per share attributable to McDermott
Basic:
$
0.12
$
0.09
Diluted:
$
0.12
$
0.08</t>
  </si>
  <si>
    <t>SEGMENT REPORTING (Tables)</t>
  </si>
  <si>
    <t>Information about Operations in Different Segments</t>
  </si>
  <si>
    <t xml:space="preserve">Summarized financial information is shown in the following tables:
Three Months Ended March 31,
2018
2017
(in thousands)
Revenues:
AEA
$
113,304
$
28,131
MEA
345,123
310,052
ASA
149,391
181,248
Total revenues:
$
607,818
$
519,431
Income before provision for income taxes:
Operating income:
AEA
$
53
$
183
MEA
69,183
64,377
ASA
75,349
29,775
Segment operating income
144,585
94,335
Corporate and Other (1)
(76,146
)
(38,296
)
Total operating income
68,439
56,039
Interest expense, net
(11,608
)
(17,706
)
Other non-operating income, net
1,719
560
Income before provision for income taxes
$
58,550
$
38,893
Capital expenditures: (2)
AEA
$
2,524
$
5,251
MEA
3,295
5,852
ASA
3,039
3,512
Corporate and Other (3)
9,528
48,234
Total capital expenditures:
$
18,386
$
62,849
Depreciation and amortization: (4)
AEA
$
7,302
$
4,013
MEA
6,248
7,903
ASA
7,426
7,575
Corporate and Other
1,800
1,890
Total depreciation and amortization:
$
22,776
$
21,381
(1) (2) (3) (4) </t>
  </si>
  <si>
    <t>Information about Segment Assets by Country</t>
  </si>
  <si>
    <t>March 31, 2018
December 31, 2017
(in thousands)
Segment assets:
AEA
$
960,102
$
921,171
MEA
955,054
1,020,599
ASA
923,226
887,209
Corporate and Other
362,266
393,841
Total assets
$
3,200,648
$
3,222,820
(1) Our marine vessels are included in the area in which they were located as of the reporting date.</t>
  </si>
  <si>
    <t>Information about Revenue by Service Lines and Contract Types</t>
  </si>
  <si>
    <t>Our revenue by service lines and contract types was as follows:
Three Months Ended March 31,
2018
2017
(in thousands)
Service line revenues:
Offshore
$
394,724
$
354,064
Subsea and other
213,094
165,367
$
607,818
$
519,431
Contract types
Fixed-price
$
582,592
$
475,921
Unit-basis and other
25,226
43,510
$
607,818
$
519,431</t>
  </si>
  <si>
    <t>Basis of Presentation and Significant Accounting Policies - Additional Information (Detail)</t>
  </si>
  <si>
    <t>Mar. 31, 2018Country</t>
  </si>
  <si>
    <t>Organization Consolidation And Presentation Of Financial Statements [Abstract]</t>
  </si>
  <si>
    <t>Number of countries</t>
  </si>
  <si>
    <t>Business Combination Agreement with Chicago Bridge &amp; Iron Company N.V. ("CB&amp;I") - Additional Information (Detail)</t>
  </si>
  <si>
    <t>Apr. 18, 2018USD ($)</t>
  </si>
  <si>
    <t>Dec. 18, 2017USD ($)shares</t>
  </si>
  <si>
    <t>Mar. 31, 2018USD ($)</t>
  </si>
  <si>
    <t>Dec. 31, 2017USD ($)</t>
  </si>
  <si>
    <t>Business Acquisition [Line Items]</t>
  </si>
  <si>
    <t>Business combination, ownership percentage</t>
  </si>
  <si>
    <t>53.00%</t>
  </si>
  <si>
    <t>Term facility outstanding Amount</t>
  </si>
  <si>
    <t>Minimum fixed charge coverage ratio</t>
  </si>
  <si>
    <t>1.50%</t>
  </si>
  <si>
    <t>Other operating (income) expenses [Member] | Chicago Bridge &amp; Iron Company N.V. [Member]</t>
  </si>
  <si>
    <t>Business combinaton, associated cost</t>
  </si>
  <si>
    <t>Subsequent Event [Member]</t>
  </si>
  <si>
    <t>Excess cash flow</t>
  </si>
  <si>
    <t>75.00%</t>
  </si>
  <si>
    <t>Decrease in excess cash flow</t>
  </si>
  <si>
    <t>50.00%</t>
  </si>
  <si>
    <t>Excess cash flow percentage depending on secured leverage ratio</t>
  </si>
  <si>
    <t>25.00%</t>
  </si>
  <si>
    <t>Repayment of term loan</t>
  </si>
  <si>
    <t>Commitment fee on the unused portion of credit agreement</t>
  </si>
  <si>
    <t>0.50%</t>
  </si>
  <si>
    <t>Letter of credit outstanding fronting fee percentage</t>
  </si>
  <si>
    <t>0.25%</t>
  </si>
  <si>
    <t>Debt instrument covenant minimum liquidity</t>
  </si>
  <si>
    <t>Subsequent Event [Member] | Federal Funds Rate [Member]</t>
  </si>
  <si>
    <t>Base rate and applicable margin</t>
  </si>
  <si>
    <t>Subsequent Event [Member] | 30-day Eurodollar Rate [Member]</t>
  </si>
  <si>
    <t>1.00%</t>
  </si>
  <si>
    <t>10.625% Senior Unsecured Notes Due 2024 [Member] | Subsequent Event [Member]</t>
  </si>
  <si>
    <t>Redemption price percentage</t>
  </si>
  <si>
    <t>100.00%</t>
  </si>
  <si>
    <t>10.625% Senior Unsecured Notes Due 2024 [Member] | Subsequent Event [Member] | Mc Dermott Escrow One Incorporation And Mc Dermott Escrow Two Incorporation</t>
  </si>
  <si>
    <t>Senior unsecured long-term borrowing</t>
  </si>
  <si>
    <t>Debt instrument interest rate</t>
  </si>
  <si>
    <t>10.625%</t>
  </si>
  <si>
    <t>Debt instrument maturity date</t>
  </si>
  <si>
    <t>May 1,
		2024</t>
  </si>
  <si>
    <t>10.625% Senior Unsecured Notes Due 2024 [Member] | Subsequent Event [Member] | Escrow Agent [Member]</t>
  </si>
  <si>
    <t>Senior unsecured notes indenture date</t>
  </si>
  <si>
    <t>Apr. 18,
		2018</t>
  </si>
  <si>
    <t>Interest payment, maturity date</t>
  </si>
  <si>
    <t>Jun. 29,
		2018</t>
  </si>
  <si>
    <t>Funds provided to pay interest on debt instrument deposited into segregated escrow account</t>
  </si>
  <si>
    <t>Maximum [Member] | Subsequent Event [Member] | Financial Letters of Credit [Member]</t>
  </si>
  <si>
    <t>Letter of credit participation fee percentage</t>
  </si>
  <si>
    <t>4.25%</t>
  </si>
  <si>
    <t>Maximum [Member] | Subsequent Event [Member] | Performance Stand By Letters Of Credit [Member]</t>
  </si>
  <si>
    <t>2.125%</t>
  </si>
  <si>
    <t>Maximum [Member] | Subsequent Event [Member] | Eurodollar Rate [Member]</t>
  </si>
  <si>
    <t>Maximum [Member] | Subsequent Event [Member] | Base Rate [Member]</t>
  </si>
  <si>
    <t>3.25%</t>
  </si>
  <si>
    <t>Minimum [Member] | Subsequent Event [Member] | Financial Letters of Credit [Member]</t>
  </si>
  <si>
    <t>3.75%</t>
  </si>
  <si>
    <t>Minimum [Member] | Subsequent Event [Member] | Performance Stand By Letters Of Credit [Member]</t>
  </si>
  <si>
    <t>1.875%</t>
  </si>
  <si>
    <t>Minimum [Member] | Subsequent Event [Member] | Eurodollar Rate [Member]</t>
  </si>
  <si>
    <t>Minimum [Member] | Subsequent Event [Member] | Base Rate [Member]</t>
  </si>
  <si>
    <t>2.75%</t>
  </si>
  <si>
    <t>Minimum [Member] | 10.625% Senior Unsecured Notes Due 2024 [Member] | Subsequent Event [Member]</t>
  </si>
  <si>
    <t>Secured leverage ratio</t>
  </si>
  <si>
    <t>Term Facility [Member]</t>
  </si>
  <si>
    <t>Senior secured long-term borrowing</t>
  </si>
  <si>
    <t>Term Facility [Member] | Subsequent Event [Member] | Eurodollar Rate [Member]</t>
  </si>
  <si>
    <t>5.00%</t>
  </si>
  <si>
    <t>Term Facility [Member] | Subsequent Event [Member] | Base Rate [Member]</t>
  </si>
  <si>
    <t>4.00%</t>
  </si>
  <si>
    <t>Term Facility [Member] | Subsequent Event [Member] | Floor Rate [Member]</t>
  </si>
  <si>
    <t>Senior Secured Credit Facility</t>
  </si>
  <si>
    <t>Deposited cash collateral account to secure reimbursement obligations</t>
  </si>
  <si>
    <t>Senior Secured Credit Facility | Maximum [Member]</t>
  </si>
  <si>
    <t>Revolving Facility [Member]</t>
  </si>
  <si>
    <t>Letter of Credit Facility [Member]</t>
  </si>
  <si>
    <t>Fiscal Quarter Ending on or Before September 30, 2019 [Member] | Subsequent Event [Member]</t>
  </si>
  <si>
    <t>Maximum permitted leverage ratio</t>
  </si>
  <si>
    <t>Fiscal Quarter Ending December 31, 2019 [Member] | Subsequent Event [Member]</t>
  </si>
  <si>
    <t>Fiscal Quarter Ending After December 31, 2019 and on or Before December 31, 2020 [Member] | Subsequent Event [Member]</t>
  </si>
  <si>
    <t>Fiscal Quarter Ending After December 31, 2020 and on or Before December 31, 2021 [Member] | Subsequent Event [Member]</t>
  </si>
  <si>
    <t>3.50%</t>
  </si>
  <si>
    <t>Fiscal Quarter Ending after December 31, 2021 [Member] | Subsequent Event [Member]</t>
  </si>
  <si>
    <t>Chicago Bridge &amp; Iron Company N.V. [Member]</t>
  </si>
  <si>
    <t>47.00%</t>
  </si>
  <si>
    <t>Business combination, number of McDermott's shares entitled for each share of CB&amp;I owned | shares</t>
  </si>
  <si>
    <t>Chicago Bridge &amp; Iron Company N.V. [Member] | Effect of Reverse Stock Split [Member]</t>
  </si>
  <si>
    <t>Reverse stock split</t>
  </si>
  <si>
    <t>three-to-one</t>
  </si>
  <si>
    <t>Reverse stock split, conversion ratio</t>
  </si>
  <si>
    <t>Revenue Recognition - Cumulative Effect of Revenue Recognition Accounting Change (Detail) - USD ($) $ in Thousands</t>
  </si>
  <si>
    <t>Revenue Initial Application Period Cumulative Effect Transition [Line Items]</t>
  </si>
  <si>
    <t>Operating Income</t>
  </si>
  <si>
    <t>Retained earnings (Accumulated deficit)</t>
  </si>
  <si>
    <t>ASU 606 [Member]</t>
  </si>
  <si>
    <t>ASU 606 [Member] | Legacy GAAP [Member]</t>
  </si>
  <si>
    <t>ASU 606 [Member] | Adjustment [Member]</t>
  </si>
  <si>
    <t>Revenue Recognition - Cumulative Effect of Revenue Recognition Accounting Change (Parenthetical) (Detail) $ in Millions</t>
  </si>
  <si>
    <t>Jan. 01, 2018USD ($)</t>
  </si>
  <si>
    <t>Cumulative catch-up adjustment to opening Retained earnings (Accumulated deficit)</t>
  </si>
  <si>
    <t>Revenue Recognition - Additional Information (Detail)</t>
  </si>
  <si>
    <t>Mar. 31, 2018USD ($)Project</t>
  </si>
  <si>
    <t>Mar. 31, 2017USD ($)</t>
  </si>
  <si>
    <t>Revenue Recognition Multiple Deliverable Arrangements [Line Items]</t>
  </si>
  <si>
    <t>Remaining performance obligations</t>
  </si>
  <si>
    <t>Unapproved change orders</t>
  </si>
  <si>
    <t>Unapproved change orders in RPOs</t>
  </si>
  <si>
    <t>Number of projects accounted under deferred profit recognition policy | Project</t>
  </si>
  <si>
    <t>Claims Revenue [Member]</t>
  </si>
  <si>
    <t>MEA [Member]</t>
  </si>
  <si>
    <t>MEA [Member] | Unconsolidated joint ventures [Member]</t>
  </si>
  <si>
    <t>MEA [Member] | Claims Revenue [Member]</t>
  </si>
  <si>
    <t>At March 31, 2018, approximately 48% of our RPOs were attributable to Saudi Aramco</t>
  </si>
  <si>
    <t>Revenue Recognition - Summary of Changes to Remaining Performance Obligations (Detail) - USD ($) $ in Thousands</t>
  </si>
  <si>
    <t>Jan. 01, 2018</t>
  </si>
  <si>
    <t>Revenue Remaining Performance Obligation Expected Timing Of Satisfaction [Line Items]</t>
  </si>
  <si>
    <t>Bookings from new contracts</t>
  </si>
  <si>
    <t>Additions on existing contracts, net</t>
  </si>
  <si>
    <t>Less: Amounts recognized in revenues</t>
  </si>
  <si>
    <t>Before ASC 606 Cumulative Effect Adjustment [Member] | ASU 606 [Member]</t>
  </si>
  <si>
    <t>ASC 606 Cumulative Effect Adjustment [Member] | ASU 606 [Member]</t>
  </si>
  <si>
    <t>Revenue Recognition - Summary of Changes to Remaining Performance Obligations (Parenthetical) (Detail)</t>
  </si>
  <si>
    <t>Percentage of remaining performance obligations</t>
  </si>
  <si>
    <t>Saudi Aramco [Member]</t>
  </si>
  <si>
    <t>48.00%</t>
  </si>
  <si>
    <t>Revenue Recognition - Summary of RPOs by Segment (Detail) - USD ($) $ in Thousands</t>
  </si>
  <si>
    <t>Remaining performance obligations, Total</t>
  </si>
  <si>
    <t>Remaining performance obligations, Percentage</t>
  </si>
  <si>
    <t>AEA [Member]</t>
  </si>
  <si>
    <t>28.00%</t>
  </si>
  <si>
    <t>60.00%</t>
  </si>
  <si>
    <t>ASA [Member]</t>
  </si>
  <si>
    <t>12.00%</t>
  </si>
  <si>
    <t>Revenue Recognition - Summary of RPOs Expected Revenue Recognition (Detail) $ in Millions</t>
  </si>
  <si>
    <t>Revenue Performance Obligation [Abstract]</t>
  </si>
  <si>
    <t>Total RPOs, 2018</t>
  </si>
  <si>
    <t>Total RPOs, 2019</t>
  </si>
  <si>
    <t>Total RPOs, Thereafter</t>
  </si>
  <si>
    <t>Use of Estimates - Additional Information (Detail) $ in Millions</t>
  </si>
  <si>
    <t>12 Months Ended</t>
  </si>
  <si>
    <t>Dec. 31, 2016USD ($)</t>
  </si>
  <si>
    <t>Organization Consolidation And Presentation Of Financial Statements Disclosure [Line Items]</t>
  </si>
  <si>
    <t>Effect of changes in estimated project cost on operating results</t>
  </si>
  <si>
    <t>MEA and ASA [Member]</t>
  </si>
  <si>
    <t>Partial offset on estimated costs on project</t>
  </si>
  <si>
    <t>Number of projects | Project</t>
  </si>
  <si>
    <t>ASA [Member] | Ichthys Project [Member]</t>
  </si>
  <si>
    <t>ASA [Member] | Ichthys Project [Member] | Maximum [Member]</t>
  </si>
  <si>
    <t>Effect of additional estimated project costs On Income</t>
  </si>
  <si>
    <t>Cash, Cash Equivalents and Restricted Cash - Reconciliation of Cash, Cash Equivalents, and Restricted Cash (Detail) - USD ($) $ in Thousands</t>
  </si>
  <si>
    <t>Dec. 31, 2016</t>
  </si>
  <si>
    <t>Total cash, cash equivalents and restricted cash shown in the Consolidated Statements of Cash Flows</t>
  </si>
  <si>
    <t>Accounts Receivable - Contract Receivables (Detail) - USD ($) $ in Thousands</t>
  </si>
  <si>
    <t>Accounts Notes And Loans Receivable [Line Items]</t>
  </si>
  <si>
    <t>Contract receivables</t>
  </si>
  <si>
    <t>Retainages</t>
  </si>
  <si>
    <t>Contract receivables [Member]</t>
  </si>
  <si>
    <t>Less allowances</t>
  </si>
  <si>
    <t>Accounts Receivable - Retainages on Contracts (Detail) - USD ($) $ in Thousands</t>
  </si>
  <si>
    <t>Retainages expected to be collected within one year</t>
  </si>
  <si>
    <t>Retainages expected to be collected after one year</t>
  </si>
  <si>
    <t>Total retainages</t>
  </si>
  <si>
    <t>Contracts in Progress and Advance Billings on Contracts - Schedule of Contract Assets and Liabilities (Detail) - USD ($) $ in Thousands</t>
  </si>
  <si>
    <t>Costs incurred less costs of revenues recognized</t>
  </si>
  <si>
    <t>Revenues recognized less billings to customers</t>
  </si>
  <si>
    <t>Contracts in Progress, assets</t>
  </si>
  <si>
    <t>Billings to customers less revenues recognized</t>
  </si>
  <si>
    <t>Contracts in Progress and Advance Billings on Contracts - Additional Information (Detail) - USD ($) $ in Millions</t>
  </si>
  <si>
    <t>Contracts In Progress And Advance Billings On Contracts [Line Items]</t>
  </si>
  <si>
    <t>ASA Segment [Member]</t>
  </si>
  <si>
    <t>Revenues recognized due to changes in transaction price</t>
  </si>
  <si>
    <t>Debt - Additional Information (Detail) - USD ($) $ in Millions</t>
  </si>
  <si>
    <t>Apr. 09, 2018</t>
  </si>
  <si>
    <t>Debt Instrument [Line Items]</t>
  </si>
  <si>
    <t>Unamortized debt issuance costs</t>
  </si>
  <si>
    <t>Senior Secured Notes [Member]</t>
  </si>
  <si>
    <t>102.00%</t>
  </si>
  <si>
    <t>Amended and Restated Credit Agreement [Member] | Letter of Credit Facility [Member] | Maximum [Member]</t>
  </si>
  <si>
    <t>Letter of credit supported by cash collateral maximum amount</t>
  </si>
  <si>
    <t>Debt - Summary of Long-Term Debt Obligations (Detail) - USD ($) $ in Thousands</t>
  </si>
  <si>
    <t>Long-term borrowing</t>
  </si>
  <si>
    <t>Less: Amounts due within one year</t>
  </si>
  <si>
    <t>Total long-term debt</t>
  </si>
  <si>
    <t>Senior Notes [Member]</t>
  </si>
  <si>
    <t>Other, Including Capital Lease Obligation [Member]</t>
  </si>
  <si>
    <t>North Ocean 105 Construction Financing [Member]</t>
  </si>
  <si>
    <t>Vendor Equipment Financing [Member]</t>
  </si>
  <si>
    <t>Debt - Schedule of Available Capacity Under Credit Agreement (Detail) - USD ($)</t>
  </si>
  <si>
    <t>Available capacity under current credit agreement</t>
  </si>
  <si>
    <t>Letters of credit utilized</t>
  </si>
  <si>
    <t>Revolving Credit Facility/Letters of Credit [Member]</t>
  </si>
  <si>
    <t>Includes $19 million of financial letters of credit as of March 31, 2018 and as of December 31, 2017.</t>
  </si>
  <si>
    <t>Debt - Schedule of Available Capacity Under Credit Agreement (Parenthetical) (Detail) - USD ($) $ in Millions</t>
  </si>
  <si>
    <t>Financial Letters of Credit [Member]</t>
  </si>
  <si>
    <t>Debt - Schedule of Uncommitted Bilateral Credit Facilities (Detail) - Uncommitted Bilateral Credit Facilities [Member] - USD ($)</t>
  </si>
  <si>
    <t>Bank Guarantee and Bilateral Letter of Credit [Member]</t>
  </si>
  <si>
    <t>Surety Bonds [Member]</t>
  </si>
  <si>
    <t>Bilateral Arrangements to Issue Cash Collateralized Letters Of Credit [Member]</t>
  </si>
  <si>
    <t>Pension and Postretirement Benefits - Net Periodic Benefit Cost or Gain (Detail) - USD ($) $ in Thousands</t>
  </si>
  <si>
    <t>Domestic Plans [Member]</t>
  </si>
  <si>
    <t>Defined Benefit Plan Disclosure [Line Items]</t>
  </si>
  <si>
    <t>Interest cost</t>
  </si>
  <si>
    <t>Expected return on plan assets</t>
  </si>
  <si>
    <t>Net periodic benefit cost (gain)</t>
  </si>
  <si>
    <t>TCN Plan [Member]</t>
  </si>
  <si>
    <t>Pension and Postretirement Benefits - Additional Information (Detail) $ in Millions</t>
  </si>
  <si>
    <t>Total benefits remaining under the plan</t>
  </si>
  <si>
    <t>Derivative Financial Instruments - Additional Information (Detail) - USD ($)</t>
  </si>
  <si>
    <t>Net gain (loss) on derivative financial instruments</t>
  </si>
  <si>
    <t>Net deferred losses expected to be reclassified from AOCI over next 12 months</t>
  </si>
  <si>
    <t>Notional value of outstanding derivative contracts</t>
  </si>
  <si>
    <t>Derivative contracts, maturity date</t>
  </si>
  <si>
    <t>Jun. 30,
		2020</t>
  </si>
  <si>
    <t>Fair value of derivative contracts</t>
  </si>
  <si>
    <t>Derivative Financial Instruments - Derivative Financial Instruments (Detail) - Derivatives Designated as Hedges [Member] - USD ($) $ in Thousands</t>
  </si>
  <si>
    <t>Derivatives Fair Value [Line Items]</t>
  </si>
  <si>
    <t>Asset derivatives fair value</t>
  </si>
  <si>
    <t>Liability derivatives fair value</t>
  </si>
  <si>
    <t>Accounts receivable-other [Member]</t>
  </si>
  <si>
    <t>Other assets [Member]</t>
  </si>
  <si>
    <t>Other liabilities [Member]</t>
  </si>
  <si>
    <t>Accounts payable [Member]</t>
  </si>
  <si>
    <t>Derivative Financial Instruments - Effects of Derivative Instruments on Financial Statements (Detail) - Derivatives Designated as Hedges [Member] - USD ($) $ in Thousands</t>
  </si>
  <si>
    <t>Derivative Instruments Gain Loss [Line Items]</t>
  </si>
  <si>
    <t>Amount of gain (loss) recognized in other comprehensive income (loss)</t>
  </si>
  <si>
    <t>Cost of operations [Member]</t>
  </si>
  <si>
    <t>Gain reclassified from AOCI to Cost of operations</t>
  </si>
  <si>
    <t>Other non-operating expense [Member]</t>
  </si>
  <si>
    <t>Ineffective portion and amount excluded from effectiveness testing: gain (loss) recognized in Other non-operating income (expense)</t>
  </si>
  <si>
    <t>Fair Value Measurements - Schedule of Financial Instruments Outstanding Measured at Fair Value on Recurring and Nonrecurring Basis (Detail) - USD ($) $ in Thousands</t>
  </si>
  <si>
    <t>Carrying Amount [Member]</t>
  </si>
  <si>
    <t>Recurring</t>
  </si>
  <si>
    <t>Forward contracts</t>
  </si>
  <si>
    <t>Financial instruments not measured at fair value</t>
  </si>
  <si>
    <t>Debt</t>
  </si>
  <si>
    <t>Fair value [Member]</t>
  </si>
  <si>
    <t>Level 2 [Member]</t>
  </si>
  <si>
    <t>Level 3 [Member]</t>
  </si>
  <si>
    <t>Income Taxes - Additional Information (Detail)</t>
  </si>
  <si>
    <t>Effective income tax rate</t>
  </si>
  <si>
    <t>35.40%</t>
  </si>
  <si>
    <t>27.70%</t>
  </si>
  <si>
    <t>Stockholder's Equity - Changes in the Number of Shares Outstanding and Treasury Shares Held by the Company (Details) - shares</t>
  </si>
  <si>
    <t>Shares Outstanding [Abstract]</t>
  </si>
  <si>
    <t>Beginning balance</t>
  </si>
  <si>
    <t>Purchase of common stock</t>
  </si>
  <si>
    <t>Ending balance</t>
  </si>
  <si>
    <t>Shares Held as Treasury Shares [Abstract]</t>
  </si>
  <si>
    <t>Stockholder's Equity - Components of Accumulated Other Comprehensive Income (Loss) included in Stockholders' Equity (Detail) - USD ($) $ in Thousands</t>
  </si>
  <si>
    <t>Foreign currency translation adjustments ("CTA")</t>
  </si>
  <si>
    <t>Net unrealized gain on investments</t>
  </si>
  <si>
    <t>Net unrealized loss on derivative financial instruments</t>
  </si>
  <si>
    <t>Stockholder's Equity - Components of Accumulated Other Comprehensive Income (Loss) Reclassified (Detail) - USD ($) $ in Thousands</t>
  </si>
  <si>
    <t>Beginning Balance</t>
  </si>
  <si>
    <t>Net current period other comprehensive income</t>
  </si>
  <si>
    <t>Ending Balance</t>
  </si>
  <si>
    <t>Foreign Currency Translation Adjustments [Member]</t>
  </si>
  <si>
    <t>Other comprehensive income before reclassification</t>
  </si>
  <si>
    <t>Unrealized Holding Gain (Loss) on Investments [Member]</t>
  </si>
  <si>
    <t>Gain (Loss) on Derivative [Member]</t>
  </si>
  <si>
    <t>Amounts reclassified from AOCI</t>
  </si>
  <si>
    <t>[1],[2]</t>
  </si>
  <si>
    <t>Accumulated Other Comprehensive Income (Loss) [Member]</t>
  </si>
  <si>
    <t>Refer to Note 10, Derivative Financial Instruments, for additional details</t>
  </si>
  <si>
    <t>Reclassified to Cost of operations and Other non-operating income (expense), net</t>
  </si>
  <si>
    <t>Earnings Per Share - Computation of Basic and Diluted Earnings Per Share (Detail) - USD ($) $ / shares in Units, $ in Thousands</t>
  </si>
  <si>
    <t>Weighted average common stock (basic)</t>
  </si>
  <si>
    <t>Effect of dilutive securities:</t>
  </si>
  <si>
    <t>Tangible equity units</t>
  </si>
  <si>
    <t>Stock options, restricted stock and restricted stock units</t>
  </si>
  <si>
    <t>Potential dilutive common stock</t>
  </si>
  <si>
    <t>Basic:</t>
  </si>
  <si>
    <t>Diluted:</t>
  </si>
  <si>
    <t>Earnings Per Share - Additional Information (Detail) - shares shares in Millions</t>
  </si>
  <si>
    <t>Antidilutive securities excluded from earnings per share computation, shares</t>
  </si>
  <si>
    <t>Commitments and Contingencies - Additional Information (Detail)</t>
  </si>
  <si>
    <t>Feb. 23, 2018Lawsuit</t>
  </si>
  <si>
    <t>Mar. 31, 2018USD ($)Lawsuit</t>
  </si>
  <si>
    <t>Commitments And Contingencies Disclosure [Line Items]</t>
  </si>
  <si>
    <t>Potential environmental liabilities</t>
  </si>
  <si>
    <t>Asset retirement obligations</t>
  </si>
  <si>
    <t>Liquidated damages exposure</t>
  </si>
  <si>
    <t>Liabilities of liquidated damages</t>
  </si>
  <si>
    <t>Number of shareholders filed seperate law suits under federal securities laws | Lawsuit</t>
  </si>
  <si>
    <t>Number of actions allege violations | Lawsuit</t>
  </si>
  <si>
    <t>Number of pending shareholder actions | Lawsuit</t>
  </si>
  <si>
    <t>Segment Reporting - Additional Information (Detail)</t>
  </si>
  <si>
    <t>Mar. 31, 2018Segment</t>
  </si>
  <si>
    <t>Number of reportable segments</t>
  </si>
  <si>
    <t>Number of operating segments</t>
  </si>
  <si>
    <t>Segment Reporting - Information about Operations in Different Segments (Detail) - USD ($) $ in Thousands</t>
  </si>
  <si>
    <t>Segment Reporting Information [Line Items]</t>
  </si>
  <si>
    <t>Capital expenditures</t>
  </si>
  <si>
    <t>Operating Segments [Member]</t>
  </si>
  <si>
    <t>Operating Segments [Member] | AEA [Member]</t>
  </si>
  <si>
    <t>Operating Segments [Member] | MEA [Member]</t>
  </si>
  <si>
    <t>Operating Segments [Member] | ASA [Member]</t>
  </si>
  <si>
    <t>Corporate and Other [Member]</t>
  </si>
  <si>
    <t>[3]</t>
  </si>
  <si>
    <t>[1],[4]</t>
  </si>
  <si>
    <t>Corporate and Other operating results for the first quarter of 2018 and 2017 include approximately $14 million in restructuring costs and transaction costs related to the Combination and a $3 million gain on sale of assets, respectively.</t>
  </si>
  <si>
    <t>[4]</t>
  </si>
  <si>
    <t>Corporate and other capital expenditures in the first quarter of 2017 include the purchase of the Amazon, a pipelay and construction vessel. Following the purchase, we sold this vessel to an unrelated party and simultaneously entered into an 11-year bareboat charter agreement.</t>
  </si>
  <si>
    <t>Segment Reporting - Information about Operations in Different Segments (Parenthetical) (Detail) - USD ($) $ in Thousands</t>
  </si>
  <si>
    <t>Amazon Pipelay and Construction Vessel [Member]</t>
  </si>
  <si>
    <t>Bareboat charter agreement, term</t>
  </si>
  <si>
    <t>11 years</t>
  </si>
  <si>
    <t>Liability Associated with Assets [Member]</t>
  </si>
  <si>
    <t>Restructuring costs and transaction costs related to the combination</t>
  </si>
  <si>
    <t>Gain on sale of assets</t>
  </si>
  <si>
    <t>Segment Reporting - Information about Segment Assets by Country (Detail) - USD ($) $ in Thousands</t>
  </si>
  <si>
    <t>Segment Reporting - Information about Revenue by Service Lines and Contract Types (Detail) - USD ($) $ in Thousands</t>
  </si>
  <si>
    <t>Segment Reporting Revenue Reconciling Item [Line Items]</t>
  </si>
  <si>
    <t>Offshore [Member]</t>
  </si>
  <si>
    <t>Subsea and Other [Member]</t>
  </si>
  <si>
    <t>Fixed-Price [Member]</t>
  </si>
  <si>
    <t>Unit-Basis and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8819</v>
      </c>
    </row>
    <row r="12" spans="1:3">
      <c r="A12" s="4" t="s">
        <v>19</v>
      </c>
      <c r="B12" s="4" t="s">
        <v>20</v>
      </c>
    </row>
    <row r="13" spans="1:3">
      <c r="A13" s="4" t="s">
        <v>21</v>
      </c>
      <c r="B13" s="4" t="s">
        <v>22</v>
      </c>
    </row>
    <row r="14" spans="1:3">
      <c r="A14" s="4" t="s">
        <v>23</v>
      </c>
      <c r="C14" s="5" t="n">
        <v>285899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07818</v>
      </c>
      <c r="C4" s="7" t="n">
        <v>519431</v>
      </c>
    </row>
    <row r="5" spans="1:3">
      <c r="A5" s="3" t="s">
        <v>28</v>
      </c>
    </row>
    <row r="6" spans="1:3">
      <c r="A6" s="4" t="s">
        <v>29</v>
      </c>
      <c r="B6" s="5" t="n">
        <v>475711</v>
      </c>
      <c r="C6" s="5" t="n">
        <v>428590</v>
      </c>
    </row>
    <row r="7" spans="1:3">
      <c r="A7" s="4" t="s">
        <v>30</v>
      </c>
      <c r="B7" s="5" t="n">
        <v>458</v>
      </c>
      <c r="C7" s="5" t="n">
        <v>480</v>
      </c>
    </row>
    <row r="8" spans="1:3">
      <c r="A8" s="4" t="s">
        <v>31</v>
      </c>
      <c r="B8" s="5" t="n">
        <v>48934</v>
      </c>
      <c r="C8" s="5" t="n">
        <v>36533</v>
      </c>
    </row>
    <row r="9" spans="1:3">
      <c r="A9" s="4" t="s">
        <v>32</v>
      </c>
      <c r="B9" s="5" t="n">
        <v>14276</v>
      </c>
      <c r="C9" s="5" t="n">
        <v>-2211</v>
      </c>
    </row>
    <row r="10" spans="1:3">
      <c r="A10" s="4" t="s">
        <v>33</v>
      </c>
      <c r="B10" s="5" t="n">
        <v>68439</v>
      </c>
      <c r="C10" s="5" t="n">
        <v>56039</v>
      </c>
    </row>
    <row r="11" spans="1:3">
      <c r="A11" s="3" t="s">
        <v>34</v>
      </c>
    </row>
    <row r="12" spans="1:3">
      <c r="A12" s="4" t="s">
        <v>35</v>
      </c>
      <c r="B12" s="5" t="n">
        <v>-11608</v>
      </c>
      <c r="C12" s="5" t="n">
        <v>-17706</v>
      </c>
    </row>
    <row r="13" spans="1:3">
      <c r="A13" s="4" t="s">
        <v>36</v>
      </c>
      <c r="B13" s="5" t="n">
        <v>1719</v>
      </c>
      <c r="C13" s="5" t="n">
        <v>560</v>
      </c>
    </row>
    <row r="14" spans="1:3">
      <c r="A14" s="4" t="s">
        <v>37</v>
      </c>
      <c r="B14" s="5" t="n">
        <v>58550</v>
      </c>
      <c r="C14" s="5" t="n">
        <v>38893</v>
      </c>
    </row>
    <row r="15" spans="1:3">
      <c r="A15" s="4" t="s">
        <v>38</v>
      </c>
      <c r="B15" s="5" t="n">
        <v>20715</v>
      </c>
      <c r="C15" s="5" t="n">
        <v>10771</v>
      </c>
    </row>
    <row r="16" spans="1:3">
      <c r="A16" s="4" t="s">
        <v>39</v>
      </c>
      <c r="B16" s="5" t="n">
        <v>37835</v>
      </c>
      <c r="C16" s="5" t="n">
        <v>28122</v>
      </c>
    </row>
    <row r="17" spans="1:3">
      <c r="A17" s="4" t="s">
        <v>40</v>
      </c>
      <c r="B17" s="5" t="n">
        <v>-3713</v>
      </c>
      <c r="C17" s="5" t="n">
        <v>-3927</v>
      </c>
    </row>
    <row r="18" spans="1:3">
      <c r="A18" s="4" t="s">
        <v>41</v>
      </c>
      <c r="B18" s="5" t="n">
        <v>34122</v>
      </c>
      <c r="C18" s="5" t="n">
        <v>24195</v>
      </c>
    </row>
    <row r="19" spans="1:3">
      <c r="A19" s="4" t="s">
        <v>42</v>
      </c>
      <c r="B19" s="5" t="n">
        <v>-1067</v>
      </c>
      <c r="C19" s="5" t="n">
        <v>2279</v>
      </c>
    </row>
    <row r="20" spans="1:3">
      <c r="A20" s="4" t="s">
        <v>43</v>
      </c>
      <c r="B20" s="7" t="n">
        <v>35189</v>
      </c>
      <c r="C20" s="7" t="n">
        <v>21916</v>
      </c>
    </row>
    <row r="21" spans="1:3">
      <c r="A21" s="3" t="s">
        <v>44</v>
      </c>
    </row>
    <row r="22" spans="1:3">
      <c r="A22" s="4" t="s">
        <v>45</v>
      </c>
      <c r="B22" s="8" t="n">
        <v>0.12</v>
      </c>
      <c r="C22" s="8" t="n">
        <v>0.09</v>
      </c>
    </row>
    <row r="23" spans="1:3">
      <c r="A23" s="4" t="s">
        <v>46</v>
      </c>
      <c r="B23" s="8" t="n">
        <v>0.12</v>
      </c>
      <c r="C23" s="8" t="n">
        <v>0.08</v>
      </c>
    </row>
    <row r="24" spans="1:3">
      <c r="A24" s="3" t="s">
        <v>47</v>
      </c>
    </row>
    <row r="25" spans="1:3">
      <c r="A25" s="4" t="s">
        <v>45</v>
      </c>
      <c r="B25" s="5" t="n">
        <v>284658938</v>
      </c>
      <c r="C25" s="5" t="n">
        <v>241829988</v>
      </c>
    </row>
    <row r="26" spans="1:3">
      <c r="A26" s="4" t="s">
        <v>46</v>
      </c>
      <c r="B26" s="5" t="n">
        <v>285050524</v>
      </c>
      <c r="C26" s="5" t="n">
        <v>2822855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1</v>
      </c>
      <c r="B4" s="7" t="n">
        <v>34122</v>
      </c>
      <c r="C4" s="7" t="n">
        <v>24195</v>
      </c>
    </row>
    <row r="5" spans="1:3">
      <c r="A5" s="3" t="s">
        <v>50</v>
      </c>
    </row>
    <row r="6" spans="1:3">
      <c r="A6" s="4" t="s">
        <v>51</v>
      </c>
      <c r="B6" s="5" t="n">
        <v>7</v>
      </c>
      <c r="C6" s="5" t="n">
        <v>19</v>
      </c>
    </row>
    <row r="7" spans="1:3">
      <c r="A7" s="4" t="s">
        <v>52</v>
      </c>
      <c r="B7" s="5" t="n">
        <v>230</v>
      </c>
      <c r="C7" s="5" t="n">
        <v>2135</v>
      </c>
    </row>
    <row r="8" spans="1:3">
      <c r="A8" s="4" t="s">
        <v>53</v>
      </c>
      <c r="B8" s="5" t="n">
        <v>-596</v>
      </c>
      <c r="C8" s="5" t="n">
        <v>239</v>
      </c>
    </row>
    <row r="9" spans="1:3">
      <c r="A9" s="4" t="s">
        <v>54</v>
      </c>
      <c r="B9" s="5" t="n">
        <v>33763</v>
      </c>
      <c r="C9" s="5" t="n">
        <v>26588</v>
      </c>
    </row>
    <row r="10" spans="1:3">
      <c r="A10" s="4" t="s">
        <v>55</v>
      </c>
      <c r="B10" s="5" t="n">
        <v>-1067</v>
      </c>
      <c r="C10" s="5" t="n">
        <v>2261</v>
      </c>
    </row>
    <row r="11" spans="1:3">
      <c r="A11" s="4" t="s">
        <v>56</v>
      </c>
      <c r="B11" s="7" t="n">
        <v>34830</v>
      </c>
      <c r="C11" s="7" t="n">
        <v>243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row>
    <row r="7" spans="1:2">
      <c r="A7" s="3" t="s">
        <v>253</v>
      </c>
    </row>
    <row r="8" spans="1:2">
      <c r="A8" s="4" t="s">
        <v>256</v>
      </c>
      <c r="B8"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272</v>
      </c>
    </row>
    <row r="3" spans="1:2">
      <c r="A3" s="4" t="s">
        <v>273</v>
      </c>
      <c r="B3" s="5"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274</v>
      </c>
      <c r="B1" s="2" t="s">
        <v>275</v>
      </c>
      <c r="C1" s="2" t="s">
        <v>276</v>
      </c>
      <c r="D1" s="2" t="s">
        <v>277</v>
      </c>
      <c r="E1" s="2" t="s">
        <v>278</v>
      </c>
    </row>
    <row r="2" spans="1:5">
      <c r="A2" s="3" t="s">
        <v>279</v>
      </c>
    </row>
    <row r="3" spans="1:5">
      <c r="A3" s="4" t="s">
        <v>280</v>
      </c>
      <c r="C3" s="4" t="s">
        <v>281</v>
      </c>
    </row>
    <row r="4" spans="1:5">
      <c r="A4" s="4" t="s">
        <v>282</v>
      </c>
      <c r="D4" s="7" t="n">
        <v>537258000</v>
      </c>
      <c r="E4" s="7" t="n">
        <v>536977000</v>
      </c>
    </row>
    <row r="5" spans="1:5">
      <c r="A5" s="4" t="s">
        <v>283</v>
      </c>
      <c r="B5" s="4" t="s">
        <v>284</v>
      </c>
    </row>
    <row r="6" spans="1:5">
      <c r="A6" s="4" t="s">
        <v>285</v>
      </c>
    </row>
    <row r="7" spans="1:5">
      <c r="A7" s="3" t="s">
        <v>279</v>
      </c>
    </row>
    <row r="8" spans="1:5">
      <c r="A8" s="4" t="s">
        <v>286</v>
      </c>
      <c r="D8" s="7" t="n">
        <v>11000000</v>
      </c>
    </row>
    <row r="9" spans="1:5">
      <c r="A9" s="4" t="s">
        <v>287</v>
      </c>
    </row>
    <row r="10" spans="1:5">
      <c r="A10" s="3" t="s">
        <v>279</v>
      </c>
    </row>
    <row r="11" spans="1:5">
      <c r="A11" s="4" t="s">
        <v>288</v>
      </c>
      <c r="B11" s="4" t="s">
        <v>289</v>
      </c>
    </row>
    <row r="12" spans="1:5">
      <c r="A12" s="4" t="s">
        <v>290</v>
      </c>
      <c r="B12" s="4" t="s">
        <v>291</v>
      </c>
    </row>
    <row r="13" spans="1:5">
      <c r="A13" s="4" t="s">
        <v>292</v>
      </c>
      <c r="B13" s="4" t="s">
        <v>293</v>
      </c>
    </row>
    <row r="14" spans="1:5">
      <c r="A14" s="4" t="s">
        <v>294</v>
      </c>
      <c r="B14" s="7" t="n">
        <v>6000000</v>
      </c>
    </row>
    <row r="15" spans="1:5">
      <c r="A15" s="4" t="s">
        <v>295</v>
      </c>
      <c r="B15" s="4" t="s">
        <v>296</v>
      </c>
    </row>
    <row r="16" spans="1:5">
      <c r="A16" s="4" t="s">
        <v>297</v>
      </c>
      <c r="B16" s="4" t="s">
        <v>298</v>
      </c>
    </row>
    <row r="17" spans="1:5">
      <c r="A17" s="4" t="s">
        <v>299</v>
      </c>
      <c r="B17" s="7" t="n">
        <v>200000000</v>
      </c>
    </row>
    <row r="18" spans="1:5">
      <c r="A18" s="4" t="s">
        <v>300</v>
      </c>
    </row>
    <row r="19" spans="1:5">
      <c r="A19" s="3" t="s">
        <v>279</v>
      </c>
    </row>
    <row r="20" spans="1:5">
      <c r="A20" s="4" t="s">
        <v>301</v>
      </c>
      <c r="B20" s="4" t="s">
        <v>296</v>
      </c>
    </row>
    <row r="21" spans="1:5">
      <c r="A21" s="4" t="s">
        <v>302</v>
      </c>
    </row>
    <row r="22" spans="1:5">
      <c r="A22" s="3" t="s">
        <v>279</v>
      </c>
    </row>
    <row r="23" spans="1:5">
      <c r="A23" s="4" t="s">
        <v>301</v>
      </c>
      <c r="B23" s="4" t="s">
        <v>303</v>
      </c>
    </row>
    <row r="24" spans="1:5">
      <c r="A24" s="4" t="s">
        <v>304</v>
      </c>
    </row>
    <row r="25" spans="1:5">
      <c r="A25" s="3" t="s">
        <v>279</v>
      </c>
    </row>
    <row r="26" spans="1:5">
      <c r="A26" s="4" t="s">
        <v>305</v>
      </c>
      <c r="B26" s="4" t="s">
        <v>306</v>
      </c>
    </row>
    <row r="27" spans="1:5">
      <c r="A27" s="4" t="s">
        <v>307</v>
      </c>
    </row>
    <row r="28" spans="1:5">
      <c r="A28" s="3" t="s">
        <v>279</v>
      </c>
    </row>
    <row r="29" spans="1:5">
      <c r="A29" s="4" t="s">
        <v>308</v>
      </c>
      <c r="B29" s="7" t="n">
        <v>1300000000</v>
      </c>
    </row>
    <row r="30" spans="1:5">
      <c r="A30" s="4" t="s">
        <v>309</v>
      </c>
      <c r="B30" s="4" t="s">
        <v>310</v>
      </c>
    </row>
    <row r="31" spans="1:5">
      <c r="A31" s="4" t="s">
        <v>311</v>
      </c>
      <c r="B31" s="4" t="s">
        <v>312</v>
      </c>
    </row>
    <row r="32" spans="1:5">
      <c r="A32" s="4" t="s">
        <v>313</v>
      </c>
    </row>
    <row r="33" spans="1:5">
      <c r="A33" s="3" t="s">
        <v>279</v>
      </c>
    </row>
    <row r="34" spans="1:5">
      <c r="A34" s="4" t="s">
        <v>314</v>
      </c>
      <c r="B34" s="4" t="s">
        <v>315</v>
      </c>
    </row>
    <row r="35" spans="1:5">
      <c r="A35" s="4" t="s">
        <v>316</v>
      </c>
      <c r="B35" s="4" t="s">
        <v>317</v>
      </c>
    </row>
    <row r="36" spans="1:5">
      <c r="A36" s="4" t="s">
        <v>318</v>
      </c>
      <c r="B36" s="7" t="n">
        <v>28000000</v>
      </c>
    </row>
    <row r="37" spans="1:5">
      <c r="A37" s="4" t="s">
        <v>319</v>
      </c>
    </row>
    <row r="38" spans="1:5">
      <c r="A38" s="3" t="s">
        <v>279</v>
      </c>
    </row>
    <row r="39" spans="1:5">
      <c r="A39" s="4" t="s">
        <v>320</v>
      </c>
      <c r="B39" s="4" t="s">
        <v>321</v>
      </c>
    </row>
    <row r="40" spans="1:5">
      <c r="A40" s="4" t="s">
        <v>322</v>
      </c>
    </row>
    <row r="41" spans="1:5">
      <c r="A41" s="3" t="s">
        <v>279</v>
      </c>
    </row>
    <row r="42" spans="1:5">
      <c r="A42" s="4" t="s">
        <v>320</v>
      </c>
      <c r="B42" s="4" t="s">
        <v>323</v>
      </c>
    </row>
    <row r="43" spans="1:5">
      <c r="A43" s="4" t="s">
        <v>324</v>
      </c>
    </row>
    <row r="44" spans="1:5">
      <c r="A44" s="3" t="s">
        <v>279</v>
      </c>
    </row>
    <row r="45" spans="1:5">
      <c r="A45" s="4" t="s">
        <v>301</v>
      </c>
      <c r="B45" s="4" t="s">
        <v>321</v>
      </c>
    </row>
    <row r="46" spans="1:5">
      <c r="A46" s="4" t="s">
        <v>325</v>
      </c>
    </row>
    <row r="47" spans="1:5">
      <c r="A47" s="3" t="s">
        <v>279</v>
      </c>
    </row>
    <row r="48" spans="1:5">
      <c r="A48" s="4" t="s">
        <v>301</v>
      </c>
      <c r="B48" s="4" t="s">
        <v>326</v>
      </c>
    </row>
    <row r="49" spans="1:5">
      <c r="A49" s="4" t="s">
        <v>327</v>
      </c>
    </row>
    <row r="50" spans="1:5">
      <c r="A50" s="3" t="s">
        <v>279</v>
      </c>
    </row>
    <row r="51" spans="1:5">
      <c r="A51" s="4" t="s">
        <v>320</v>
      </c>
      <c r="B51" s="4" t="s">
        <v>328</v>
      </c>
    </row>
    <row r="52" spans="1:5">
      <c r="A52" s="4" t="s">
        <v>329</v>
      </c>
    </row>
    <row r="53" spans="1:5">
      <c r="A53" s="3" t="s">
        <v>279</v>
      </c>
    </row>
    <row r="54" spans="1:5">
      <c r="A54" s="4" t="s">
        <v>320</v>
      </c>
      <c r="B54" s="4" t="s">
        <v>330</v>
      </c>
    </row>
    <row r="55" spans="1:5">
      <c r="A55" s="4" t="s">
        <v>331</v>
      </c>
    </row>
    <row r="56" spans="1:5">
      <c r="A56" s="3" t="s">
        <v>279</v>
      </c>
    </row>
    <row r="57" spans="1:5">
      <c r="A57" s="4" t="s">
        <v>301</v>
      </c>
      <c r="B57" s="4" t="s">
        <v>328</v>
      </c>
    </row>
    <row r="58" spans="1:5">
      <c r="A58" s="4" t="s">
        <v>332</v>
      </c>
    </row>
    <row r="59" spans="1:5">
      <c r="A59" s="3" t="s">
        <v>279</v>
      </c>
    </row>
    <row r="60" spans="1:5">
      <c r="A60" s="4" t="s">
        <v>301</v>
      </c>
      <c r="B60" s="4" t="s">
        <v>333</v>
      </c>
    </row>
    <row r="61" spans="1:5">
      <c r="A61" s="4" t="s">
        <v>334</v>
      </c>
    </row>
    <row r="62" spans="1:5">
      <c r="A62" s="3" t="s">
        <v>279</v>
      </c>
    </row>
    <row r="63" spans="1:5">
      <c r="A63" s="4" t="s">
        <v>282</v>
      </c>
      <c r="B63" s="7" t="n">
        <v>350000000</v>
      </c>
    </row>
    <row r="64" spans="1:5">
      <c r="A64" s="4" t="s">
        <v>335</v>
      </c>
      <c r="B64" s="4" t="s">
        <v>306</v>
      </c>
    </row>
    <row r="65" spans="1:5">
      <c r="A65" s="4" t="s">
        <v>336</v>
      </c>
    </row>
    <row r="66" spans="1:5">
      <c r="A66" s="3" t="s">
        <v>279</v>
      </c>
    </row>
    <row r="67" spans="1:5">
      <c r="A67" s="4" t="s">
        <v>337</v>
      </c>
      <c r="C67" s="7" t="n">
        <v>2260000000</v>
      </c>
    </row>
    <row r="68" spans="1:5">
      <c r="A68" s="4" t="s">
        <v>338</v>
      </c>
    </row>
    <row r="69" spans="1:5">
      <c r="A69" s="3" t="s">
        <v>279</v>
      </c>
    </row>
    <row r="70" spans="1:5">
      <c r="A70" s="4" t="s">
        <v>301</v>
      </c>
      <c r="B70" s="4" t="s">
        <v>339</v>
      </c>
    </row>
    <row r="71" spans="1:5">
      <c r="A71" s="4" t="s">
        <v>340</v>
      </c>
    </row>
    <row r="72" spans="1:5">
      <c r="A72" s="3" t="s">
        <v>279</v>
      </c>
    </row>
    <row r="73" spans="1:5">
      <c r="A73" s="4" t="s">
        <v>301</v>
      </c>
      <c r="B73" s="4" t="s">
        <v>341</v>
      </c>
    </row>
    <row r="74" spans="1:5">
      <c r="A74" s="4" t="s">
        <v>342</v>
      </c>
    </row>
    <row r="75" spans="1:5">
      <c r="A75" s="3" t="s">
        <v>279</v>
      </c>
    </row>
    <row r="76" spans="1:5">
      <c r="A76" s="4" t="s">
        <v>301</v>
      </c>
      <c r="B76" s="4" t="s">
        <v>303</v>
      </c>
    </row>
    <row r="77" spans="1:5">
      <c r="A77" s="4" t="s">
        <v>343</v>
      </c>
    </row>
    <row r="78" spans="1:5">
      <c r="A78" s="3" t="s">
        <v>279</v>
      </c>
    </row>
    <row r="79" spans="1:5">
      <c r="A79" s="4" t="s">
        <v>344</v>
      </c>
      <c r="C79" s="5" t="n">
        <v>319000000</v>
      </c>
    </row>
    <row r="80" spans="1:5">
      <c r="A80" s="4" t="s">
        <v>345</v>
      </c>
    </row>
    <row r="81" spans="1:5">
      <c r="A81" s="3" t="s">
        <v>279</v>
      </c>
    </row>
    <row r="82" spans="1:5">
      <c r="A82" s="4" t="s">
        <v>337</v>
      </c>
      <c r="C82" s="5" t="n">
        <v>310000000</v>
      </c>
    </row>
    <row r="83" spans="1:5">
      <c r="A83" s="4" t="s">
        <v>346</v>
      </c>
    </row>
    <row r="84" spans="1:5">
      <c r="A84" s="3" t="s">
        <v>279</v>
      </c>
    </row>
    <row r="85" spans="1:5">
      <c r="A85" s="4" t="s">
        <v>337</v>
      </c>
      <c r="C85" s="5" t="n">
        <v>1000000000</v>
      </c>
    </row>
    <row r="86" spans="1:5">
      <c r="A86" s="4" t="s">
        <v>347</v>
      </c>
    </row>
    <row r="87" spans="1:5">
      <c r="A87" s="3" t="s">
        <v>279</v>
      </c>
    </row>
    <row r="88" spans="1:5">
      <c r="A88" s="4" t="s">
        <v>337</v>
      </c>
      <c r="C88" s="7" t="n">
        <v>1390000000</v>
      </c>
    </row>
    <row r="89" spans="1:5">
      <c r="A89" s="4" t="s">
        <v>348</v>
      </c>
    </row>
    <row r="90" spans="1:5">
      <c r="A90" s="3" t="s">
        <v>279</v>
      </c>
    </row>
    <row r="91" spans="1:5">
      <c r="A91" s="4" t="s">
        <v>349</v>
      </c>
      <c r="B91" s="4" t="s">
        <v>321</v>
      </c>
    </row>
    <row r="92" spans="1:5">
      <c r="A92" s="4" t="s">
        <v>350</v>
      </c>
    </row>
    <row r="93" spans="1:5">
      <c r="A93" s="3" t="s">
        <v>279</v>
      </c>
    </row>
    <row r="94" spans="1:5">
      <c r="A94" s="4" t="s">
        <v>349</v>
      </c>
      <c r="B94" s="4" t="s">
        <v>341</v>
      </c>
    </row>
    <row r="95" spans="1:5">
      <c r="A95" s="4" t="s">
        <v>351</v>
      </c>
    </row>
    <row r="96" spans="1:5">
      <c r="A96" s="3" t="s">
        <v>279</v>
      </c>
    </row>
    <row r="97" spans="1:5">
      <c r="A97" s="4" t="s">
        <v>349</v>
      </c>
      <c r="B97" s="4" t="s">
        <v>328</v>
      </c>
    </row>
    <row r="98" spans="1:5">
      <c r="A98" s="4" t="s">
        <v>352</v>
      </c>
    </row>
    <row r="99" spans="1:5">
      <c r="A99" s="3" t="s">
        <v>279</v>
      </c>
    </row>
    <row r="100" spans="1:5">
      <c r="A100" s="4" t="s">
        <v>349</v>
      </c>
      <c r="B100" s="4" t="s">
        <v>353</v>
      </c>
    </row>
    <row r="101" spans="1:5">
      <c r="A101" s="4" t="s">
        <v>354</v>
      </c>
    </row>
    <row r="102" spans="1:5">
      <c r="A102" s="3" t="s">
        <v>279</v>
      </c>
    </row>
    <row r="103" spans="1:5">
      <c r="A103" s="4" t="s">
        <v>349</v>
      </c>
      <c r="B103" s="4" t="s">
        <v>326</v>
      </c>
    </row>
    <row r="104" spans="1:5">
      <c r="A104" s="4" t="s">
        <v>355</v>
      </c>
    </row>
    <row r="105" spans="1:5">
      <c r="A105" s="3" t="s">
        <v>279</v>
      </c>
    </row>
    <row r="106" spans="1:5">
      <c r="A106" s="4" t="s">
        <v>280</v>
      </c>
      <c r="C106" s="4" t="s">
        <v>356</v>
      </c>
    </row>
    <row r="107" spans="1:5">
      <c r="A107" s="4" t="s">
        <v>357</v>
      </c>
      <c r="C107" s="9" t="n">
        <v>2.47221</v>
      </c>
    </row>
    <row r="108" spans="1:5">
      <c r="A108" s="4" t="s">
        <v>358</v>
      </c>
    </row>
    <row r="109" spans="1:5">
      <c r="A109" s="3" t="s">
        <v>279</v>
      </c>
    </row>
    <row r="110" spans="1:5">
      <c r="A110" s="4" t="s">
        <v>357</v>
      </c>
      <c r="C110" s="9" t="n">
        <v>0.82407</v>
      </c>
    </row>
    <row r="111" spans="1:5">
      <c r="A111" s="4" t="s">
        <v>359</v>
      </c>
      <c r="C111" s="4" t="s">
        <v>360</v>
      </c>
    </row>
    <row r="112" spans="1:5">
      <c r="A112" s="4" t="s">
        <v>361</v>
      </c>
      <c r="C112"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25</v>
      </c>
      <c r="D2" s="2" t="s">
        <v>58</v>
      </c>
    </row>
    <row r="3" spans="1:4">
      <c r="A3" s="3" t="s">
        <v>363</v>
      </c>
    </row>
    <row r="4" spans="1:4">
      <c r="A4" s="4" t="s">
        <v>27</v>
      </c>
      <c r="B4" s="7" t="n">
        <v>607818</v>
      </c>
      <c r="C4" s="7" t="n">
        <v>519431</v>
      </c>
    </row>
    <row r="5" spans="1:4">
      <c r="A5" s="4" t="s">
        <v>29</v>
      </c>
      <c r="B5" s="5" t="n">
        <v>475711</v>
      </c>
      <c r="C5" s="5" t="n">
        <v>428590</v>
      </c>
    </row>
    <row r="6" spans="1:4">
      <c r="A6" s="4" t="s">
        <v>364</v>
      </c>
      <c r="B6" s="5" t="n">
        <v>68439</v>
      </c>
      <c r="C6" s="5" t="n">
        <v>56039</v>
      </c>
    </row>
    <row r="7" spans="1:4">
      <c r="A7" s="4" t="s">
        <v>38</v>
      </c>
      <c r="B7" s="5" t="n">
        <v>20715</v>
      </c>
      <c r="C7" s="5" t="n">
        <v>10771</v>
      </c>
    </row>
    <row r="8" spans="1:4">
      <c r="A8" s="4" t="s">
        <v>41</v>
      </c>
      <c r="B8" s="5" t="n">
        <v>34122</v>
      </c>
      <c r="C8" s="7" t="n">
        <v>24195</v>
      </c>
    </row>
    <row r="9" spans="1:4">
      <c r="A9" s="3" t="s">
        <v>59</v>
      </c>
    </row>
    <row r="10" spans="1:4">
      <c r="A10" s="4" t="s">
        <v>64</v>
      </c>
      <c r="B10" s="5" t="n">
        <v>506420</v>
      </c>
      <c r="D10" s="7" t="n">
        <v>621411</v>
      </c>
    </row>
    <row r="11" spans="1:4">
      <c r="A11" s="3" t="s">
        <v>75</v>
      </c>
    </row>
    <row r="12" spans="1:4">
      <c r="A12" s="4" t="s">
        <v>79</v>
      </c>
      <c r="B12" s="5" t="n">
        <v>40207</v>
      </c>
      <c r="D12" s="5" t="n">
        <v>32252</v>
      </c>
    </row>
    <row r="13" spans="1:4">
      <c r="A13" s="4" t="s">
        <v>80</v>
      </c>
      <c r="B13" s="5" t="n">
        <v>40670</v>
      </c>
      <c r="D13" s="5" t="n">
        <v>34562</v>
      </c>
    </row>
    <row r="14" spans="1:4">
      <c r="A14" s="3" t="s">
        <v>90</v>
      </c>
    </row>
    <row r="15" spans="1:4">
      <c r="A15" s="4" t="s">
        <v>365</v>
      </c>
      <c r="B15" s="5" t="n">
        <v>6912</v>
      </c>
      <c r="D15" s="7" t="n">
        <v>-48221</v>
      </c>
    </row>
    <row r="16" spans="1:4">
      <c r="A16" s="4" t="s">
        <v>366</v>
      </c>
    </row>
    <row r="17" spans="1:4">
      <c r="A17" s="3" t="s">
        <v>363</v>
      </c>
    </row>
    <row r="18" spans="1:4">
      <c r="A18" s="4" t="s">
        <v>27</v>
      </c>
      <c r="B18" s="5" t="n">
        <v>607818</v>
      </c>
    </row>
    <row r="19" spans="1:4">
      <c r="A19" s="4" t="s">
        <v>29</v>
      </c>
      <c r="B19" s="5" t="n">
        <v>475711</v>
      </c>
    </row>
    <row r="20" spans="1:4">
      <c r="A20" s="4" t="s">
        <v>364</v>
      </c>
      <c r="B20" s="5" t="n">
        <v>68439</v>
      </c>
    </row>
    <row r="21" spans="1:4">
      <c r="A21" s="4" t="s">
        <v>38</v>
      </c>
      <c r="B21" s="5" t="n">
        <v>20715</v>
      </c>
    </row>
    <row r="22" spans="1:4">
      <c r="A22" s="4" t="s">
        <v>41</v>
      </c>
      <c r="B22" s="5" t="n">
        <v>35189</v>
      </c>
    </row>
    <row r="23" spans="1:4">
      <c r="A23" s="3" t="s">
        <v>59</v>
      </c>
    </row>
    <row r="24" spans="1:4">
      <c r="A24" s="4" t="s">
        <v>64</v>
      </c>
      <c r="B24" s="5" t="n">
        <v>506420</v>
      </c>
    </row>
    <row r="25" spans="1:4">
      <c r="A25" s="3" t="s">
        <v>75</v>
      </c>
    </row>
    <row r="26" spans="1:4">
      <c r="A26" s="4" t="s">
        <v>79</v>
      </c>
      <c r="B26" s="5" t="n">
        <v>40207</v>
      </c>
    </row>
    <row r="27" spans="1:4">
      <c r="A27" s="4" t="s">
        <v>80</v>
      </c>
      <c r="B27" s="5" t="n">
        <v>40670</v>
      </c>
    </row>
    <row r="28" spans="1:4">
      <c r="A28" s="3" t="s">
        <v>90</v>
      </c>
    </row>
    <row r="29" spans="1:4">
      <c r="A29" s="4" t="s">
        <v>365</v>
      </c>
      <c r="B29" s="5" t="n">
        <v>6912</v>
      </c>
    </row>
    <row r="30" spans="1:4">
      <c r="A30" s="4" t="s">
        <v>367</v>
      </c>
    </row>
    <row r="31" spans="1:4">
      <c r="A31" s="3" t="s">
        <v>363</v>
      </c>
    </row>
    <row r="32" spans="1:4">
      <c r="A32" s="4" t="s">
        <v>27</v>
      </c>
      <c r="B32" s="5" t="n">
        <v>590307</v>
      </c>
    </row>
    <row r="33" spans="1:4">
      <c r="A33" s="4" t="s">
        <v>29</v>
      </c>
      <c r="B33" s="5" t="n">
        <v>459991</v>
      </c>
    </row>
    <row r="34" spans="1:4">
      <c r="A34" s="4" t="s">
        <v>364</v>
      </c>
      <c r="B34" s="5" t="n">
        <v>66648</v>
      </c>
    </row>
    <row r="35" spans="1:4">
      <c r="A35" s="4" t="s">
        <v>38</v>
      </c>
      <c r="B35" s="5" t="n">
        <v>19979</v>
      </c>
    </row>
    <row r="36" spans="1:4">
      <c r="A36" s="4" t="s">
        <v>41</v>
      </c>
      <c r="B36" s="5" t="n">
        <v>34134</v>
      </c>
    </row>
    <row r="37" spans="1:4">
      <c r="A37" s="3" t="s">
        <v>59</v>
      </c>
    </row>
    <row r="38" spans="1:4">
      <c r="A38" s="4" t="s">
        <v>64</v>
      </c>
      <c r="B38" s="5" t="n">
        <v>493750</v>
      </c>
    </row>
    <row r="39" spans="1:4">
      <c r="A39" s="3" t="s">
        <v>75</v>
      </c>
    </row>
    <row r="40" spans="1:4">
      <c r="A40" s="4" t="s">
        <v>79</v>
      </c>
      <c r="B40" s="5" t="n">
        <v>49310</v>
      </c>
    </row>
    <row r="41" spans="1:4">
      <c r="A41" s="4" t="s">
        <v>80</v>
      </c>
      <c r="B41" s="5" t="n">
        <v>39934</v>
      </c>
    </row>
    <row r="42" spans="1:4">
      <c r="A42" s="3" t="s">
        <v>90</v>
      </c>
    </row>
    <row r="43" spans="1:4">
      <c r="A43" s="4" t="s">
        <v>365</v>
      </c>
      <c r="B43" s="5" t="n">
        <v>-14125</v>
      </c>
    </row>
    <row r="44" spans="1:4">
      <c r="A44" s="4" t="s">
        <v>368</v>
      </c>
    </row>
    <row r="45" spans="1:4">
      <c r="A45" s="3" t="s">
        <v>363</v>
      </c>
    </row>
    <row r="46" spans="1:4">
      <c r="A46" s="4" t="s">
        <v>27</v>
      </c>
      <c r="B46" s="5" t="n">
        <v>17511</v>
      </c>
    </row>
    <row r="47" spans="1:4">
      <c r="A47" s="4" t="s">
        <v>29</v>
      </c>
      <c r="B47" s="5" t="n">
        <v>15720</v>
      </c>
    </row>
    <row r="48" spans="1:4">
      <c r="A48" s="4" t="s">
        <v>364</v>
      </c>
      <c r="B48" s="5" t="n">
        <v>1791</v>
      </c>
    </row>
    <row r="49" spans="1:4">
      <c r="A49" s="4" t="s">
        <v>38</v>
      </c>
      <c r="B49" s="5" t="n">
        <v>736</v>
      </c>
    </row>
    <row r="50" spans="1:4">
      <c r="A50" s="4" t="s">
        <v>41</v>
      </c>
      <c r="B50" s="5" t="n">
        <v>1055</v>
      </c>
    </row>
    <row r="51" spans="1:4">
      <c r="A51" s="3" t="s">
        <v>59</v>
      </c>
    </row>
    <row r="52" spans="1:4">
      <c r="A52" s="4" t="s">
        <v>64</v>
      </c>
      <c r="B52" s="5" t="n">
        <v>12670</v>
      </c>
    </row>
    <row r="53" spans="1:4">
      <c r="A53" s="3" t="s">
        <v>75</v>
      </c>
    </row>
    <row r="54" spans="1:4">
      <c r="A54" s="4" t="s">
        <v>79</v>
      </c>
      <c r="B54" s="5" t="n">
        <v>-9103</v>
      </c>
    </row>
    <row r="55" spans="1:4">
      <c r="A55" s="4" t="s">
        <v>80</v>
      </c>
      <c r="B55" s="5" t="n">
        <v>736</v>
      </c>
    </row>
    <row r="56" spans="1:4">
      <c r="A56" s="3" t="s">
        <v>90</v>
      </c>
    </row>
    <row r="57" spans="1:4">
      <c r="A57" s="4" t="s">
        <v>365</v>
      </c>
      <c r="B57" s="7" t="n">
        <v>210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66</v>
      </c>
    </row>
    <row r="3" spans="1:2">
      <c r="A3" s="3" t="s">
        <v>363</v>
      </c>
    </row>
    <row r="4" spans="1:2">
      <c r="A4" s="4" t="s">
        <v>371</v>
      </c>
      <c r="B4" s="7"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412725</v>
      </c>
      <c r="C3" s="7" t="n">
        <v>390263</v>
      </c>
    </row>
    <row r="4" spans="1:3">
      <c r="A4" s="4" t="s">
        <v>61</v>
      </c>
      <c r="B4" s="5" t="n">
        <v>6074</v>
      </c>
      <c r="C4" s="5" t="n">
        <v>17929</v>
      </c>
    </row>
    <row r="5" spans="1:3">
      <c r="A5" s="4" t="s">
        <v>62</v>
      </c>
      <c r="B5" s="5" t="n">
        <v>395073</v>
      </c>
      <c r="C5" s="5" t="n">
        <v>328302</v>
      </c>
    </row>
    <row r="6" spans="1:3">
      <c r="A6" s="4" t="s">
        <v>63</v>
      </c>
      <c r="B6" s="5" t="n">
        <v>52818</v>
      </c>
      <c r="C6" s="5" t="n">
        <v>40730</v>
      </c>
    </row>
    <row r="7" spans="1:3">
      <c r="A7" s="4" t="s">
        <v>64</v>
      </c>
      <c r="B7" s="5" t="n">
        <v>506420</v>
      </c>
      <c r="C7" s="5" t="n">
        <v>621411</v>
      </c>
    </row>
    <row r="8" spans="1:3">
      <c r="A8" s="4" t="s">
        <v>65</v>
      </c>
      <c r="B8" s="5" t="n">
        <v>43519</v>
      </c>
      <c r="C8" s="5" t="n">
        <v>35615</v>
      </c>
    </row>
    <row r="9" spans="1:3">
      <c r="A9" s="4" t="s">
        <v>66</v>
      </c>
      <c r="B9" s="5" t="n">
        <v>1416629</v>
      </c>
      <c r="C9" s="5" t="n">
        <v>1434250</v>
      </c>
    </row>
    <row r="10" spans="1:3">
      <c r="A10" s="4" t="s">
        <v>67</v>
      </c>
      <c r="B10" s="5" t="n">
        <v>2659414</v>
      </c>
      <c r="C10" s="5" t="n">
        <v>2651087</v>
      </c>
    </row>
    <row r="11" spans="1:3">
      <c r="A11" s="4" t="s">
        <v>68</v>
      </c>
      <c r="B11" s="5" t="n">
        <v>-994237</v>
      </c>
      <c r="C11" s="5" t="n">
        <v>-985273</v>
      </c>
    </row>
    <row r="12" spans="1:3">
      <c r="A12" s="4" t="s">
        <v>69</v>
      </c>
      <c r="B12" s="5" t="n">
        <v>1665177</v>
      </c>
      <c r="C12" s="5" t="n">
        <v>1665814</v>
      </c>
    </row>
    <row r="13" spans="1:3">
      <c r="A13" s="4" t="s">
        <v>70</v>
      </c>
      <c r="B13" s="5" t="n">
        <v>40154</v>
      </c>
      <c r="C13" s="5" t="n">
        <v>39253</v>
      </c>
    </row>
    <row r="14" spans="1:3">
      <c r="A14" s="4" t="s">
        <v>71</v>
      </c>
      <c r="B14" s="5" t="n">
        <v>5318</v>
      </c>
      <c r="C14" s="5" t="n">
        <v>7501</v>
      </c>
    </row>
    <row r="15" spans="1:3">
      <c r="A15" s="4" t="s">
        <v>72</v>
      </c>
      <c r="B15" s="5" t="n">
        <v>17400</v>
      </c>
      <c r="C15" s="5" t="n">
        <v>17616</v>
      </c>
    </row>
    <row r="16" spans="1:3">
      <c r="A16" s="4" t="s">
        <v>73</v>
      </c>
      <c r="B16" s="5" t="n">
        <v>55970</v>
      </c>
      <c r="C16" s="5" t="n">
        <v>58386</v>
      </c>
    </row>
    <row r="17" spans="1:3">
      <c r="A17" s="4" t="s">
        <v>74</v>
      </c>
      <c r="B17" s="5" t="n">
        <v>3200648</v>
      </c>
      <c r="C17" s="5" t="n">
        <v>3222820</v>
      </c>
    </row>
    <row r="18" spans="1:3">
      <c r="A18" s="3" t="s">
        <v>75</v>
      </c>
    </row>
    <row r="19" spans="1:3">
      <c r="A19" s="4" t="s">
        <v>76</v>
      </c>
      <c r="B19" s="5" t="n">
        <v>24264</v>
      </c>
      <c r="C19" s="5" t="n">
        <v>24264</v>
      </c>
    </row>
    <row r="20" spans="1:3">
      <c r="A20" s="4" t="s">
        <v>77</v>
      </c>
      <c r="B20" s="5" t="n">
        <v>191561</v>
      </c>
      <c r="C20" s="5" t="n">
        <v>279109</v>
      </c>
    </row>
    <row r="21" spans="1:3">
      <c r="A21" s="4" t="s">
        <v>78</v>
      </c>
      <c r="B21" s="5" t="n">
        <v>341637</v>
      </c>
      <c r="C21" s="5" t="n">
        <v>336747</v>
      </c>
    </row>
    <row r="22" spans="1:3">
      <c r="A22" s="4" t="s">
        <v>79</v>
      </c>
      <c r="B22" s="5" t="n">
        <v>40207</v>
      </c>
      <c r="C22" s="5" t="n">
        <v>32252</v>
      </c>
    </row>
    <row r="23" spans="1:3">
      <c r="A23" s="4" t="s">
        <v>80</v>
      </c>
      <c r="B23" s="5" t="n">
        <v>40670</v>
      </c>
      <c r="C23" s="5" t="n">
        <v>34562</v>
      </c>
    </row>
    <row r="24" spans="1:3">
      <c r="A24" s="4" t="s">
        <v>81</v>
      </c>
      <c r="B24" s="5" t="n">
        <v>638339</v>
      </c>
      <c r="C24" s="5" t="n">
        <v>706934</v>
      </c>
    </row>
    <row r="25" spans="1:3">
      <c r="A25" s="4" t="s">
        <v>82</v>
      </c>
      <c r="B25" s="5" t="n">
        <v>512994</v>
      </c>
      <c r="C25" s="5" t="n">
        <v>512713</v>
      </c>
    </row>
    <row r="26" spans="1:3">
      <c r="A26" s="4" t="s">
        <v>83</v>
      </c>
      <c r="B26" s="5" t="n">
        <v>16550</v>
      </c>
      <c r="C26" s="5" t="n">
        <v>16097</v>
      </c>
    </row>
    <row r="27" spans="1:3">
      <c r="A27" s="4" t="s">
        <v>84</v>
      </c>
      <c r="B27" s="5" t="n">
        <v>14535</v>
      </c>
      <c r="C27" s="5" t="n">
        <v>14400</v>
      </c>
    </row>
    <row r="28" spans="1:3">
      <c r="A28" s="4" t="s">
        <v>85</v>
      </c>
      <c r="B28" s="5" t="n">
        <v>63798</v>
      </c>
      <c r="C28" s="5" t="n">
        <v>62881</v>
      </c>
    </row>
    <row r="29" spans="1:3">
      <c r="A29" s="4" t="s">
        <v>86</v>
      </c>
      <c r="B29" s="5" t="n">
        <v>115479</v>
      </c>
      <c r="C29" s="5" t="n">
        <v>121018</v>
      </c>
    </row>
    <row r="30" spans="1:3">
      <c r="A30" s="4" t="s">
        <v>87</v>
      </c>
      <c r="B30" s="5" t="n">
        <v>1361695</v>
      </c>
      <c r="C30" s="5" t="n">
        <v>1434043</v>
      </c>
    </row>
    <row r="31" spans="1:3">
      <c r="A31" s="4" t="s">
        <v>88</v>
      </c>
      <c r="B31" s="4" t="s">
        <v>89</v>
      </c>
      <c r="C31" s="4" t="s">
        <v>89</v>
      </c>
    </row>
    <row r="32" spans="1:3">
      <c r="A32" s="3" t="s">
        <v>90</v>
      </c>
    </row>
    <row r="33" spans="1:3">
      <c r="A33" s="4" t="s">
        <v>91</v>
      </c>
      <c r="B33" s="5" t="n">
        <v>294407</v>
      </c>
      <c r="C33" s="5" t="n">
        <v>292526</v>
      </c>
    </row>
    <row r="34" spans="1:3">
      <c r="A34" s="4" t="s">
        <v>92</v>
      </c>
      <c r="B34" s="5" t="n">
        <v>1657744</v>
      </c>
      <c r="C34" s="5" t="n">
        <v>1663091</v>
      </c>
    </row>
    <row r="35" spans="1:3">
      <c r="A35" s="4" t="s">
        <v>93</v>
      </c>
      <c r="B35" s="5" t="n">
        <v>6912</v>
      </c>
      <c r="C35" s="5" t="n">
        <v>-48221</v>
      </c>
    </row>
    <row r="36" spans="1:3">
      <c r="A36" s="4" t="s">
        <v>94</v>
      </c>
      <c r="B36" s="5" t="n">
        <v>-50807</v>
      </c>
      <c r="C36" s="5" t="n">
        <v>-50448</v>
      </c>
    </row>
    <row r="37" spans="1:3">
      <c r="A37" s="4" t="s">
        <v>95</v>
      </c>
      <c r="B37" s="5" t="n">
        <v>-96347</v>
      </c>
      <c r="C37" s="5" t="n">
        <v>-96282</v>
      </c>
    </row>
    <row r="38" spans="1:3">
      <c r="A38" s="4" t="s">
        <v>96</v>
      </c>
      <c r="B38" s="5" t="n">
        <v>1811909</v>
      </c>
      <c r="C38" s="5" t="n">
        <v>1760666</v>
      </c>
    </row>
    <row r="39" spans="1:3">
      <c r="A39" s="4" t="s">
        <v>97</v>
      </c>
      <c r="B39" s="5" t="n">
        <v>27044</v>
      </c>
      <c r="C39" s="5" t="n">
        <v>28111</v>
      </c>
    </row>
    <row r="40" spans="1:3">
      <c r="A40" s="4" t="s">
        <v>98</v>
      </c>
      <c r="B40" s="5" t="n">
        <v>1838953</v>
      </c>
      <c r="C40" s="5" t="n">
        <v>1788777</v>
      </c>
    </row>
    <row r="41" spans="1:3">
      <c r="A41" s="4" t="s">
        <v>99</v>
      </c>
      <c r="B41" s="7" t="n">
        <v>3200648</v>
      </c>
      <c r="C41" s="7" t="n">
        <v>32228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372</v>
      </c>
      <c r="B1" s="2" t="s">
        <v>1</v>
      </c>
    </row>
    <row r="2" spans="1:5">
      <c r="B2" s="2" t="s">
        <v>373</v>
      </c>
      <c r="D2" s="2" t="s">
        <v>374</v>
      </c>
      <c r="E2" s="2" t="s">
        <v>370</v>
      </c>
    </row>
    <row r="3" spans="1:5">
      <c r="A3" s="3" t="s">
        <v>375</v>
      </c>
    </row>
    <row r="4" spans="1:5">
      <c r="A4" s="4" t="s">
        <v>376</v>
      </c>
      <c r="B4" s="7" t="n">
        <v>3386673000</v>
      </c>
      <c r="C4" s="4" t="s">
        <v>110</v>
      </c>
      <c r="E4" s="7" t="n">
        <v>3673317000</v>
      </c>
    </row>
    <row r="5" spans="1:5">
      <c r="A5" s="4" t="s">
        <v>377</v>
      </c>
      <c r="B5" s="5" t="n">
        <v>110000000</v>
      </c>
      <c r="D5" s="7" t="n">
        <v>118000000</v>
      </c>
    </row>
    <row r="6" spans="1:5">
      <c r="A6" s="4" t="s">
        <v>378</v>
      </c>
      <c r="B6" s="5" t="n">
        <v>8000000</v>
      </c>
      <c r="D6" s="5" t="n">
        <v>12000000</v>
      </c>
    </row>
    <row r="7" spans="1:5">
      <c r="A7" s="4" t="s">
        <v>27</v>
      </c>
      <c r="B7" s="7" t="n">
        <v>607818000</v>
      </c>
      <c r="D7" s="5" t="n">
        <v>519431000</v>
      </c>
    </row>
    <row r="8" spans="1:5">
      <c r="A8" s="4" t="s">
        <v>379</v>
      </c>
      <c r="B8" s="5" t="n">
        <v>0</v>
      </c>
    </row>
    <row r="9" spans="1:5">
      <c r="A9" s="4" t="s">
        <v>380</v>
      </c>
    </row>
    <row r="10" spans="1:5">
      <c r="A10" s="3" t="s">
        <v>375</v>
      </c>
    </row>
    <row r="11" spans="1:5">
      <c r="A11" s="4" t="s">
        <v>27</v>
      </c>
      <c r="B11" s="7" t="n">
        <v>0</v>
      </c>
    </row>
    <row r="12" spans="1:5">
      <c r="A12" s="4" t="s">
        <v>381</v>
      </c>
    </row>
    <row r="13" spans="1:5">
      <c r="A13" s="3" t="s">
        <v>375</v>
      </c>
    </row>
    <row r="14" spans="1:5">
      <c r="A14" s="4" t="s">
        <v>376</v>
      </c>
      <c r="B14" s="5" t="n">
        <v>2021000000</v>
      </c>
    </row>
    <row r="15" spans="1:5">
      <c r="A15" s="4" t="s">
        <v>382</v>
      </c>
    </row>
    <row r="16" spans="1:5">
      <c r="A16" s="3" t="s">
        <v>375</v>
      </c>
    </row>
    <row r="17" spans="1:5">
      <c r="A17" s="4" t="s">
        <v>27</v>
      </c>
      <c r="B17" s="5" t="n">
        <v>0</v>
      </c>
      <c r="D17" s="5" t="n">
        <v>0</v>
      </c>
    </row>
    <row r="18" spans="1:5">
      <c r="A18" s="4" t="s">
        <v>383</v>
      </c>
    </row>
    <row r="19" spans="1:5">
      <c r="A19" s="3" t="s">
        <v>375</v>
      </c>
    </row>
    <row r="20" spans="1:5">
      <c r="A20" s="4" t="s">
        <v>27</v>
      </c>
      <c r="B20" s="7" t="n">
        <v>10000000</v>
      </c>
      <c r="D20" s="7" t="n">
        <v>10000000</v>
      </c>
    </row>
    <row r="21" spans="1:5"/>
    <row r="22" spans="1:5">
      <c r="A22" s="4" t="s">
        <v>110</v>
      </c>
      <c r="B22" s="4" t="s">
        <v>384</v>
      </c>
    </row>
  </sheetData>
  <mergeCells count="5">
    <mergeCell ref="A1:A2"/>
    <mergeCell ref="B1:D1"/>
    <mergeCell ref="B2:C2"/>
    <mergeCell ref="A21:E21"/>
    <mergeCell ref="B22:E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85</v>
      </c>
      <c r="B1" s="2" t="s">
        <v>1</v>
      </c>
    </row>
    <row r="2" spans="1:5">
      <c r="B2" s="2" t="s">
        <v>2</v>
      </c>
      <c r="D2" s="2" t="s">
        <v>386</v>
      </c>
      <c r="E2" s="2" t="s">
        <v>58</v>
      </c>
    </row>
    <row r="3" spans="1:5">
      <c r="A3" s="3" t="s">
        <v>387</v>
      </c>
    </row>
    <row r="4" spans="1:5">
      <c r="A4" s="4" t="s">
        <v>376</v>
      </c>
      <c r="B4" s="7" t="n">
        <v>3386673</v>
      </c>
      <c r="C4" s="4" t="s">
        <v>110</v>
      </c>
      <c r="D4" s="7" t="n">
        <v>3673317</v>
      </c>
    </row>
    <row r="5" spans="1:5">
      <c r="A5" s="4" t="s">
        <v>388</v>
      </c>
      <c r="B5" s="5" t="n">
        <v>193170</v>
      </c>
    </row>
    <row r="6" spans="1:5">
      <c r="A6" s="4" t="s">
        <v>389</v>
      </c>
      <c r="B6" s="5" t="n">
        <v>128004</v>
      </c>
    </row>
    <row r="7" spans="1:5">
      <c r="A7" s="4" t="s">
        <v>390</v>
      </c>
      <c r="B7" s="7" t="n">
        <v>607818</v>
      </c>
    </row>
    <row r="8" spans="1:5">
      <c r="A8" s="4" t="s">
        <v>391</v>
      </c>
    </row>
    <row r="9" spans="1:5">
      <c r="A9" s="3" t="s">
        <v>387</v>
      </c>
    </row>
    <row r="10" spans="1:5">
      <c r="A10" s="4" t="s">
        <v>376</v>
      </c>
      <c r="E10" s="7" t="n">
        <v>3901443</v>
      </c>
    </row>
    <row r="11" spans="1:5">
      <c r="A11" s="4" t="s">
        <v>392</v>
      </c>
    </row>
    <row r="12" spans="1:5">
      <c r="A12" s="3" t="s">
        <v>387</v>
      </c>
    </row>
    <row r="13" spans="1:5">
      <c r="A13" s="4" t="s">
        <v>376</v>
      </c>
      <c r="D13" s="7" t="n">
        <v>-228126</v>
      </c>
    </row>
    <row r="14" spans="1:5"/>
    <row r="15" spans="1:5">
      <c r="A15" s="4" t="s">
        <v>110</v>
      </c>
      <c r="B15" s="4" t="s">
        <v>384</v>
      </c>
    </row>
  </sheetData>
  <mergeCells count="5">
    <mergeCell ref="A1:A2"/>
    <mergeCell ref="B1:C1"/>
    <mergeCell ref="B2:C2"/>
    <mergeCell ref="A14:E14"/>
    <mergeCell ref="B15:E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93</v>
      </c>
      <c r="B1" s="2" t="s">
        <v>2</v>
      </c>
    </row>
    <row r="2" spans="1:2">
      <c r="A2" s="3" t="s">
        <v>387</v>
      </c>
    </row>
    <row r="3" spans="1:2">
      <c r="A3" s="4" t="s">
        <v>394</v>
      </c>
      <c r="B3" s="4" t="s">
        <v>306</v>
      </c>
    </row>
    <row r="4" spans="1:2">
      <c r="A4" s="4" t="s">
        <v>395</v>
      </c>
    </row>
    <row r="5" spans="1:2">
      <c r="A5" s="3" t="s">
        <v>387</v>
      </c>
    </row>
    <row r="6" spans="1:2">
      <c r="A6" s="4" t="s">
        <v>394</v>
      </c>
      <c r="B6"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7</v>
      </c>
      <c r="B1" s="2" t="s">
        <v>2</v>
      </c>
      <c r="D1" s="2" t="s">
        <v>386</v>
      </c>
    </row>
    <row r="2" spans="1:4">
      <c r="A2" s="3" t="s">
        <v>387</v>
      </c>
    </row>
    <row r="3" spans="1:4">
      <c r="A3" s="4" t="s">
        <v>398</v>
      </c>
      <c r="B3" s="7" t="n">
        <v>3386673</v>
      </c>
      <c r="C3" s="4" t="s">
        <v>110</v>
      </c>
      <c r="D3" s="7" t="n">
        <v>3673317</v>
      </c>
    </row>
    <row r="4" spans="1:4">
      <c r="A4" s="4" t="s">
        <v>399</v>
      </c>
      <c r="B4" s="4" t="s">
        <v>306</v>
      </c>
    </row>
    <row r="5" spans="1:4">
      <c r="A5" s="4" t="s">
        <v>400</v>
      </c>
    </row>
    <row r="6" spans="1:4">
      <c r="A6" s="3" t="s">
        <v>387</v>
      </c>
    </row>
    <row r="7" spans="1:4">
      <c r="A7" s="4" t="s">
        <v>398</v>
      </c>
      <c r="B7" s="7" t="n">
        <v>969000</v>
      </c>
    </row>
    <row r="8" spans="1:4">
      <c r="A8" s="4" t="s">
        <v>399</v>
      </c>
      <c r="B8" s="4" t="s">
        <v>401</v>
      </c>
    </row>
    <row r="9" spans="1:4">
      <c r="A9" s="4" t="s">
        <v>381</v>
      </c>
    </row>
    <row r="10" spans="1:4">
      <c r="A10" s="3" t="s">
        <v>387</v>
      </c>
    </row>
    <row r="11" spans="1:4">
      <c r="A11" s="4" t="s">
        <v>398</v>
      </c>
      <c r="B11" s="7" t="n">
        <v>2021000</v>
      </c>
    </row>
    <row r="12" spans="1:4">
      <c r="A12" s="4" t="s">
        <v>399</v>
      </c>
      <c r="B12" s="4" t="s">
        <v>402</v>
      </c>
    </row>
    <row r="13" spans="1:4">
      <c r="A13" s="4" t="s">
        <v>403</v>
      </c>
    </row>
    <row r="14" spans="1:4">
      <c r="A14" s="3" t="s">
        <v>387</v>
      </c>
    </row>
    <row r="15" spans="1:4">
      <c r="A15" s="4" t="s">
        <v>398</v>
      </c>
      <c r="B15" s="7" t="n">
        <v>397000</v>
      </c>
    </row>
    <row r="16" spans="1:4">
      <c r="A16" s="4" t="s">
        <v>399</v>
      </c>
      <c r="B16" s="4" t="s">
        <v>404</v>
      </c>
    </row>
    <row r="17" spans="1:4"/>
    <row r="18" spans="1:4">
      <c r="A18" s="4" t="s">
        <v>110</v>
      </c>
      <c r="B18" s="4" t="s">
        <v>384</v>
      </c>
    </row>
  </sheetData>
  <mergeCells count="3">
    <mergeCell ref="B1:C1"/>
    <mergeCell ref="A17:D17"/>
    <mergeCell ref="B18:D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277</v>
      </c>
    </row>
    <row r="2" spans="1:2">
      <c r="A2" s="3" t="s">
        <v>406</v>
      </c>
    </row>
    <row r="3" spans="1:2">
      <c r="A3" s="4" t="s">
        <v>407</v>
      </c>
      <c r="B3" s="7" t="n">
        <v>1826</v>
      </c>
    </row>
    <row r="4" spans="1:2">
      <c r="A4" s="4" t="s">
        <v>408</v>
      </c>
      <c r="B4" s="5" t="n">
        <v>1252</v>
      </c>
    </row>
    <row r="5" spans="1:2">
      <c r="A5" s="4" t="s">
        <v>409</v>
      </c>
      <c r="B5" s="7" t="n">
        <v>3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0</v>
      </c>
      <c r="B1" s="2" t="s">
        <v>1</v>
      </c>
      <c r="D1" s="2" t="s">
        <v>411</v>
      </c>
    </row>
    <row r="2" spans="1:4">
      <c r="B2" s="2" t="s">
        <v>373</v>
      </c>
      <c r="C2" s="2" t="s">
        <v>374</v>
      </c>
      <c r="D2" s="2" t="s">
        <v>412</v>
      </c>
    </row>
    <row r="3" spans="1:4">
      <c r="A3" s="3" t="s">
        <v>413</v>
      </c>
    </row>
    <row r="4" spans="1:4">
      <c r="A4" s="4" t="s">
        <v>414</v>
      </c>
      <c r="C4" s="7" t="n">
        <v>47</v>
      </c>
    </row>
    <row r="5" spans="1:4">
      <c r="A5" s="4" t="s">
        <v>415</v>
      </c>
    </row>
    <row r="6" spans="1:4">
      <c r="A6" s="3" t="s">
        <v>413</v>
      </c>
    </row>
    <row r="7" spans="1:4">
      <c r="A7" s="4" t="s">
        <v>414</v>
      </c>
      <c r="B7" s="7" t="n">
        <v>37</v>
      </c>
    </row>
    <row r="8" spans="1:4">
      <c r="A8" s="4" t="s">
        <v>400</v>
      </c>
    </row>
    <row r="9" spans="1:4">
      <c r="A9" s="3" t="s">
        <v>413</v>
      </c>
    </row>
    <row r="10" spans="1:4">
      <c r="A10" s="4" t="s">
        <v>414</v>
      </c>
      <c r="C10" s="5" t="n">
        <v>5</v>
      </c>
    </row>
    <row r="11" spans="1:4">
      <c r="A11" s="4" t="s">
        <v>416</v>
      </c>
      <c r="B11" s="5" t="n">
        <v>2</v>
      </c>
    </row>
    <row r="12" spans="1:4">
      <c r="A12" s="4" t="s">
        <v>381</v>
      </c>
    </row>
    <row r="13" spans="1:4">
      <c r="A13" s="3" t="s">
        <v>413</v>
      </c>
    </row>
    <row r="14" spans="1:4">
      <c r="A14" s="4" t="s">
        <v>414</v>
      </c>
      <c r="B14" s="7" t="n">
        <v>30</v>
      </c>
      <c r="C14" s="5" t="n">
        <v>16</v>
      </c>
    </row>
    <row r="15" spans="1:4">
      <c r="A15" s="4" t="s">
        <v>417</v>
      </c>
      <c r="B15" s="5" t="n">
        <v>2</v>
      </c>
    </row>
    <row r="16" spans="1:4">
      <c r="A16" s="4" t="s">
        <v>403</v>
      </c>
    </row>
    <row r="17" spans="1:4">
      <c r="A17" s="3" t="s">
        <v>413</v>
      </c>
    </row>
    <row r="18" spans="1:4">
      <c r="A18" s="4" t="s">
        <v>414</v>
      </c>
      <c r="B18" s="7" t="n">
        <v>9</v>
      </c>
      <c r="C18" s="7" t="n">
        <v>26</v>
      </c>
    </row>
    <row r="19" spans="1:4">
      <c r="A19" s="4" t="s">
        <v>417</v>
      </c>
      <c r="B19" s="5" t="n">
        <v>2</v>
      </c>
    </row>
    <row r="20" spans="1:4">
      <c r="A20" s="4" t="s">
        <v>418</v>
      </c>
    </row>
    <row r="21" spans="1:4">
      <c r="A21" s="3" t="s">
        <v>413</v>
      </c>
    </row>
    <row r="22" spans="1:4">
      <c r="A22" s="4" t="s">
        <v>414</v>
      </c>
      <c r="D22" s="7" t="n">
        <v>-34</v>
      </c>
    </row>
    <row r="23" spans="1:4">
      <c r="A23" s="4" t="s">
        <v>419</v>
      </c>
    </row>
    <row r="24" spans="1:4">
      <c r="A24" s="3" t="s">
        <v>413</v>
      </c>
    </row>
    <row r="25" spans="1:4">
      <c r="A25" s="4" t="s">
        <v>420</v>
      </c>
      <c r="D25" s="7"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58</v>
      </c>
      <c r="D1" s="2" t="s">
        <v>25</v>
      </c>
      <c r="E1" s="2" t="s">
        <v>422</v>
      </c>
    </row>
    <row r="2" spans="1:5">
      <c r="A2" s="3" t="s">
        <v>167</v>
      </c>
    </row>
    <row r="3" spans="1:5">
      <c r="A3" s="4" t="s">
        <v>60</v>
      </c>
      <c r="B3" s="7" t="n">
        <v>412725</v>
      </c>
      <c r="C3" s="7" t="n">
        <v>390263</v>
      </c>
    </row>
    <row r="4" spans="1:5">
      <c r="A4" s="4" t="s">
        <v>61</v>
      </c>
      <c r="B4" s="5" t="n">
        <v>6074</v>
      </c>
      <c r="C4" s="5" t="n">
        <v>17929</v>
      </c>
    </row>
    <row r="5" spans="1:5">
      <c r="A5" s="4" t="s">
        <v>423</v>
      </c>
      <c r="B5" s="7" t="n">
        <v>418799</v>
      </c>
      <c r="C5" s="7" t="n">
        <v>408192</v>
      </c>
      <c r="D5" s="7" t="n">
        <v>641759</v>
      </c>
      <c r="E5" s="7" t="n">
        <v>612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4</v>
      </c>
      <c r="B1" s="2" t="s">
        <v>2</v>
      </c>
      <c r="C1" s="2" t="s">
        <v>58</v>
      </c>
    </row>
    <row r="2" spans="1:3">
      <c r="A2" s="3" t="s">
        <v>425</v>
      </c>
    </row>
    <row r="3" spans="1:3">
      <c r="A3" s="4" t="s">
        <v>426</v>
      </c>
      <c r="B3" s="7" t="n">
        <v>313758</v>
      </c>
      <c r="C3" s="7" t="n">
        <v>225974</v>
      </c>
    </row>
    <row r="4" spans="1:3">
      <c r="A4" s="4" t="s">
        <v>427</v>
      </c>
      <c r="B4" s="5" t="n">
        <v>98551</v>
      </c>
      <c r="C4" s="5" t="n">
        <v>119550</v>
      </c>
    </row>
    <row r="5" spans="1:3">
      <c r="A5" s="4" t="s">
        <v>62</v>
      </c>
      <c r="B5" s="5" t="n">
        <v>395073</v>
      </c>
      <c r="C5" s="5" t="n">
        <v>328302</v>
      </c>
    </row>
    <row r="6" spans="1:3">
      <c r="A6" s="4" t="s">
        <v>428</v>
      </c>
    </row>
    <row r="7" spans="1:3">
      <c r="A7" s="3" t="s">
        <v>425</v>
      </c>
    </row>
    <row r="8" spans="1:3">
      <c r="A8" s="4" t="s">
        <v>429</v>
      </c>
      <c r="B8" s="5" t="n">
        <v>-17236</v>
      </c>
      <c r="C8" s="5" t="n">
        <v>-17222</v>
      </c>
    </row>
    <row r="9" spans="1:3">
      <c r="A9" s="4" t="s">
        <v>62</v>
      </c>
      <c r="B9" s="7" t="n">
        <v>395073</v>
      </c>
      <c r="C9" s="7" t="n">
        <v>328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170</v>
      </c>
    </row>
    <row r="3" spans="1:3">
      <c r="A3" s="4" t="s">
        <v>431</v>
      </c>
      <c r="B3" s="7" t="n">
        <v>98551</v>
      </c>
      <c r="C3" s="7" t="n">
        <v>119550</v>
      </c>
    </row>
    <row r="4" spans="1:3">
      <c r="A4" s="4" t="s">
        <v>432</v>
      </c>
      <c r="B4" s="5" t="n">
        <v>40154</v>
      </c>
      <c r="C4" s="5" t="n">
        <v>39253</v>
      </c>
    </row>
    <row r="5" spans="1:3">
      <c r="A5" s="4" t="s">
        <v>433</v>
      </c>
      <c r="B5" s="7" t="n">
        <v>138705</v>
      </c>
      <c r="C5" s="7" t="n">
        <v>158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173</v>
      </c>
    </row>
    <row r="3" spans="1:3">
      <c r="A3" s="4" t="s">
        <v>435</v>
      </c>
      <c r="B3" s="7" t="n">
        <v>-3228</v>
      </c>
      <c r="C3" s="7" t="n">
        <v>98127</v>
      </c>
    </row>
    <row r="4" spans="1:3">
      <c r="A4" s="4" t="s">
        <v>436</v>
      </c>
      <c r="B4" s="5" t="n">
        <v>509648</v>
      </c>
      <c r="C4" s="5" t="n">
        <v>523284</v>
      </c>
    </row>
    <row r="5" spans="1:3">
      <c r="A5" s="4" t="s">
        <v>437</v>
      </c>
      <c r="B5" s="5" t="n">
        <v>506420</v>
      </c>
      <c r="C5" s="5" t="n">
        <v>621411</v>
      </c>
    </row>
    <row r="6" spans="1:3">
      <c r="A6" s="4" t="s">
        <v>438</v>
      </c>
      <c r="B6" s="5" t="n">
        <v>28279</v>
      </c>
      <c r="C6" s="5" t="n">
        <v>45661</v>
      </c>
    </row>
    <row r="7" spans="1:3">
      <c r="A7" s="4" t="s">
        <v>435</v>
      </c>
      <c r="B7" s="5" t="n">
        <v>11928</v>
      </c>
      <c r="C7" s="5" t="n">
        <v>-13409</v>
      </c>
    </row>
    <row r="8" spans="1:3">
      <c r="A8" s="4" t="s">
        <v>79</v>
      </c>
      <c r="B8" s="7" t="n">
        <v>40207</v>
      </c>
      <c r="C8" s="7" t="n">
        <v>32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58</v>
      </c>
    </row>
    <row r="2" spans="1:3">
      <c r="A2" s="3" t="s">
        <v>101</v>
      </c>
    </row>
    <row r="3" spans="1:3">
      <c r="A3" s="4" t="s">
        <v>102</v>
      </c>
      <c r="B3" s="7" t="n">
        <v>1</v>
      </c>
      <c r="C3" s="7" t="n">
        <v>1</v>
      </c>
    </row>
    <row r="4" spans="1:3">
      <c r="A4" s="4" t="s">
        <v>103</v>
      </c>
      <c r="B4" s="5" t="n">
        <v>400000000</v>
      </c>
      <c r="C4" s="5" t="n">
        <v>400000000</v>
      </c>
    </row>
    <row r="5" spans="1:3">
      <c r="A5" s="4" t="s">
        <v>104</v>
      </c>
      <c r="B5" s="5" t="n">
        <v>294407255</v>
      </c>
      <c r="C5" s="5" t="n">
        <v>292525841</v>
      </c>
    </row>
    <row r="6" spans="1:3">
      <c r="A6" s="4" t="s">
        <v>105</v>
      </c>
      <c r="B6" s="5" t="n">
        <v>8507542</v>
      </c>
      <c r="C6" s="5" t="n">
        <v>8499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58</v>
      </c>
    </row>
    <row r="3" spans="1:3">
      <c r="A3" s="3" t="s">
        <v>440</v>
      </c>
    </row>
    <row r="4" spans="1:3">
      <c r="A4" s="4" t="s">
        <v>79</v>
      </c>
      <c r="C4" s="7" t="n">
        <v>38</v>
      </c>
    </row>
    <row r="5" spans="1:3">
      <c r="A5" s="4" t="s">
        <v>441</v>
      </c>
    </row>
    <row r="6" spans="1:3">
      <c r="A6" s="3" t="s">
        <v>440</v>
      </c>
    </row>
    <row r="7" spans="1:3">
      <c r="A7" s="4" t="s">
        <v>442</v>
      </c>
      <c r="B7" s="7" t="n">
        <v>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44</v>
      </c>
      <c r="C1" s="2" t="s">
        <v>2</v>
      </c>
      <c r="D1" s="2" t="s">
        <v>58</v>
      </c>
    </row>
    <row r="2" spans="1:4">
      <c r="A2" s="3" t="s">
        <v>445</v>
      </c>
    </row>
    <row r="3" spans="1:4">
      <c r="A3" s="4" t="s">
        <v>446</v>
      </c>
      <c r="C3" s="7" t="n">
        <v>5</v>
      </c>
      <c r="D3" s="7" t="n">
        <v>5</v>
      </c>
    </row>
    <row r="4" spans="1:4">
      <c r="A4" s="4" t="s">
        <v>447</v>
      </c>
    </row>
    <row r="5" spans="1:4">
      <c r="A5" s="3" t="s">
        <v>445</v>
      </c>
    </row>
    <row r="6" spans="1:4">
      <c r="A6" s="4" t="s">
        <v>305</v>
      </c>
      <c r="B6" s="4" t="s">
        <v>448</v>
      </c>
    </row>
    <row r="7" spans="1:4">
      <c r="A7" s="4" t="s">
        <v>449</v>
      </c>
    </row>
    <row r="8" spans="1:4">
      <c r="A8" s="3" t="s">
        <v>445</v>
      </c>
    </row>
    <row r="9" spans="1:4">
      <c r="A9" s="4" t="s">
        <v>450</v>
      </c>
      <c r="C9" s="7" t="n">
        <v>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1</v>
      </c>
      <c r="B1" s="2" t="s">
        <v>2</v>
      </c>
      <c r="C1" s="2" t="s">
        <v>58</v>
      </c>
    </row>
    <row r="2" spans="1:3">
      <c r="A2" s="3" t="s">
        <v>445</v>
      </c>
    </row>
    <row r="3" spans="1:3">
      <c r="A3" s="4" t="s">
        <v>452</v>
      </c>
      <c r="B3" s="7" t="n">
        <v>537258</v>
      </c>
      <c r="C3" s="7" t="n">
        <v>536977</v>
      </c>
    </row>
    <row r="4" spans="1:3">
      <c r="A4" s="4" t="s">
        <v>453</v>
      </c>
      <c r="B4" s="5" t="n">
        <v>24264</v>
      </c>
      <c r="C4" s="5" t="n">
        <v>24264</v>
      </c>
    </row>
    <row r="5" spans="1:3">
      <c r="A5" s="4" t="s">
        <v>454</v>
      </c>
      <c r="B5" s="5" t="n">
        <v>512994</v>
      </c>
      <c r="C5" s="5" t="n">
        <v>512713</v>
      </c>
    </row>
    <row r="6" spans="1:3">
      <c r="A6" s="4" t="s">
        <v>455</v>
      </c>
    </row>
    <row r="7" spans="1:3">
      <c r="A7" s="3" t="s">
        <v>445</v>
      </c>
    </row>
    <row r="8" spans="1:3">
      <c r="A8" s="4" t="s">
        <v>452</v>
      </c>
      <c r="B8" s="5" t="n">
        <v>495383</v>
      </c>
      <c r="C8" s="5" t="n">
        <v>495000</v>
      </c>
    </row>
    <row r="9" spans="1:3">
      <c r="A9" s="4" t="s">
        <v>456</v>
      </c>
    </row>
    <row r="10" spans="1:3">
      <c r="A10" s="3" t="s">
        <v>445</v>
      </c>
    </row>
    <row r="11" spans="1:3">
      <c r="A11" s="4" t="s">
        <v>452</v>
      </c>
      <c r="B11" s="5" t="n">
        <v>1678</v>
      </c>
      <c r="C11" s="5" t="n">
        <v>1780</v>
      </c>
    </row>
    <row r="12" spans="1:3">
      <c r="A12" s="4" t="s">
        <v>457</v>
      </c>
    </row>
    <row r="13" spans="1:3">
      <c r="A13" s="3" t="s">
        <v>445</v>
      </c>
    </row>
    <row r="14" spans="1:3">
      <c r="A14" s="4" t="s">
        <v>452</v>
      </c>
      <c r="B14" s="5" t="n">
        <v>24511</v>
      </c>
      <c r="C14" s="5" t="n">
        <v>24511</v>
      </c>
    </row>
    <row r="15" spans="1:3">
      <c r="A15" s="4" t="s">
        <v>458</v>
      </c>
    </row>
    <row r="16" spans="1:3">
      <c r="A16" s="3" t="s">
        <v>445</v>
      </c>
    </row>
    <row r="17" spans="1:3">
      <c r="A17" s="4" t="s">
        <v>452</v>
      </c>
      <c r="B17" s="7" t="n">
        <v>15686</v>
      </c>
      <c r="C17" s="7" t="n">
        <v>156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58</v>
      </c>
    </row>
    <row r="2" spans="1:4">
      <c r="A2" s="4" t="s">
        <v>347</v>
      </c>
    </row>
    <row r="3" spans="1:4">
      <c r="A3" s="3" t="s">
        <v>445</v>
      </c>
    </row>
    <row r="4" spans="1:4">
      <c r="A4" s="4" t="s">
        <v>460</v>
      </c>
      <c r="B4" s="4" t="s">
        <v>110</v>
      </c>
      <c r="C4" s="7" t="n">
        <v>510000000</v>
      </c>
    </row>
    <row r="5" spans="1:4">
      <c r="A5" s="4" t="s">
        <v>461</v>
      </c>
      <c r="B5" s="4" t="s">
        <v>110</v>
      </c>
      <c r="C5" s="5" t="n">
        <v>390000000</v>
      </c>
      <c r="D5" s="7" t="n">
        <v>407000000</v>
      </c>
    </row>
    <row r="6" spans="1:4">
      <c r="A6" s="4" t="s">
        <v>462</v>
      </c>
    </row>
    <row r="7" spans="1:4">
      <c r="A7" s="3" t="s">
        <v>445</v>
      </c>
    </row>
    <row r="8" spans="1:4">
      <c r="A8" s="4" t="s">
        <v>460</v>
      </c>
      <c r="C8" s="7" t="n">
        <v>300000000</v>
      </c>
    </row>
    <row r="9" spans="1:4"/>
    <row r="10" spans="1:4">
      <c r="A10" s="4" t="s">
        <v>110</v>
      </c>
      <c r="B10" s="4" t="s">
        <v>463</v>
      </c>
    </row>
  </sheetData>
  <mergeCells count="3">
    <mergeCell ref="A1:B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4" t="s">
        <v>465</v>
      </c>
    </row>
    <row r="3" spans="1:3">
      <c r="A3" s="3" t="s">
        <v>445</v>
      </c>
    </row>
    <row r="4" spans="1:3">
      <c r="A4" s="4" t="s">
        <v>461</v>
      </c>
      <c r="B4" s="7" t="n">
        <v>19</v>
      </c>
      <c r="C4" s="7" t="n">
        <v>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4" t="s">
        <v>467</v>
      </c>
    </row>
    <row r="3" spans="1:3">
      <c r="A3" s="3" t="s">
        <v>445</v>
      </c>
    </row>
    <row r="4" spans="1:3">
      <c r="A4" s="4" t="s">
        <v>460</v>
      </c>
      <c r="B4" s="7" t="n">
        <v>875000000</v>
      </c>
      <c r="C4" s="7" t="n">
        <v>725000000</v>
      </c>
    </row>
    <row r="5" spans="1:3">
      <c r="A5" s="4" t="s">
        <v>461</v>
      </c>
      <c r="B5" s="5" t="n">
        <v>545000000</v>
      </c>
      <c r="C5" s="5" t="n">
        <v>572000000</v>
      </c>
    </row>
    <row r="6" spans="1:3">
      <c r="A6" s="4" t="s">
        <v>468</v>
      </c>
    </row>
    <row r="7" spans="1:3">
      <c r="A7" s="3" t="s">
        <v>445</v>
      </c>
    </row>
    <row r="8" spans="1:3">
      <c r="A8" s="4" t="s">
        <v>460</v>
      </c>
      <c r="B8" s="5" t="n">
        <v>300000000</v>
      </c>
      <c r="C8" s="5" t="n">
        <v>300000000</v>
      </c>
    </row>
    <row r="9" spans="1:3">
      <c r="A9" s="4" t="s">
        <v>461</v>
      </c>
      <c r="B9" s="5" t="n">
        <v>48000000</v>
      </c>
      <c r="C9" s="5" t="n">
        <v>49000000</v>
      </c>
    </row>
    <row r="10" spans="1:3">
      <c r="A10" s="4" t="s">
        <v>469</v>
      </c>
    </row>
    <row r="11" spans="1:3">
      <c r="A11" s="3" t="s">
        <v>445</v>
      </c>
    </row>
    <row r="12" spans="1:3">
      <c r="A12" s="4" t="s">
        <v>460</v>
      </c>
      <c r="B12" s="5" t="n">
        <v>175000000</v>
      </c>
      <c r="C12" s="5" t="n">
        <v>175000000</v>
      </c>
    </row>
    <row r="13" spans="1:3">
      <c r="A13" s="4" t="s">
        <v>461</v>
      </c>
      <c r="B13" s="7" t="n">
        <v>6000000</v>
      </c>
      <c r="C13" s="7" t="n">
        <v>18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5</v>
      </c>
    </row>
    <row r="3" spans="1:3">
      <c r="A3" s="4" t="s">
        <v>471</v>
      </c>
    </row>
    <row r="4" spans="1:3">
      <c r="A4" s="3" t="s">
        <v>472</v>
      </c>
    </row>
    <row r="5" spans="1:3">
      <c r="A5" s="4" t="s">
        <v>473</v>
      </c>
      <c r="B5" s="7" t="n">
        <v>4433</v>
      </c>
      <c r="C5" s="7" t="n">
        <v>4991</v>
      </c>
    </row>
    <row r="6" spans="1:3">
      <c r="A6" s="4" t="s">
        <v>474</v>
      </c>
      <c r="B6" s="5" t="n">
        <v>-4672</v>
      </c>
      <c r="C6" s="5" t="n">
        <v>-4907</v>
      </c>
    </row>
    <row r="7" spans="1:3">
      <c r="A7" s="4" t="s">
        <v>475</v>
      </c>
      <c r="B7" s="5" t="n">
        <v>-239</v>
      </c>
      <c r="C7" s="5" t="n">
        <v>84</v>
      </c>
    </row>
    <row r="8" spans="1:3">
      <c r="A8" s="4" t="s">
        <v>476</v>
      </c>
    </row>
    <row r="9" spans="1:3">
      <c r="A9" s="3" t="s">
        <v>472</v>
      </c>
    </row>
    <row r="10" spans="1:3">
      <c r="A10" s="4" t="s">
        <v>473</v>
      </c>
      <c r="C10" s="5" t="n">
        <v>290</v>
      </c>
    </row>
    <row r="11" spans="1:3">
      <c r="A11" s="4" t="s">
        <v>474</v>
      </c>
      <c r="B11" s="5" t="n">
        <v>-11</v>
      </c>
      <c r="C11" s="5" t="n">
        <v>-345</v>
      </c>
    </row>
    <row r="12" spans="1:3">
      <c r="A12" s="4" t="s">
        <v>475</v>
      </c>
      <c r="B12" s="7" t="n">
        <v>-11</v>
      </c>
      <c r="C12" s="7" t="n">
        <v>-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277</v>
      </c>
    </row>
    <row r="2" spans="1:2">
      <c r="A2" s="3" t="s">
        <v>179</v>
      </c>
    </row>
    <row r="3" spans="1:2">
      <c r="A3" s="4" t="s">
        <v>478</v>
      </c>
      <c r="B3" s="7"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9</v>
      </c>
      <c r="B1" s="2" t="s">
        <v>1</v>
      </c>
    </row>
    <row r="2" spans="1:3">
      <c r="B2" s="2" t="s">
        <v>2</v>
      </c>
      <c r="C2" s="2" t="s">
        <v>58</v>
      </c>
    </row>
    <row r="3" spans="1:3">
      <c r="A3" s="3" t="s">
        <v>182</v>
      </c>
    </row>
    <row r="4" spans="1:3">
      <c r="A4" s="4" t="s">
        <v>480</v>
      </c>
      <c r="B4" s="7" t="n">
        <v>-1586000</v>
      </c>
      <c r="C4" s="7" t="n">
        <v>-1816000</v>
      </c>
    </row>
    <row r="5" spans="1:3">
      <c r="A5" s="4" t="s">
        <v>481</v>
      </c>
      <c r="B5" s="5" t="n">
        <v>-200000</v>
      </c>
    </row>
    <row r="6" spans="1:3">
      <c r="A6" s="4" t="s">
        <v>482</v>
      </c>
      <c r="B6" s="7" t="n">
        <v>199000000</v>
      </c>
    </row>
    <row r="7" spans="1:3">
      <c r="A7" s="4" t="s">
        <v>483</v>
      </c>
      <c r="B7" s="4" t="s">
        <v>484</v>
      </c>
    </row>
    <row r="8" spans="1:3">
      <c r="A8" s="4" t="s">
        <v>485</v>
      </c>
      <c r="B8" s="7" t="n">
        <v>1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8</v>
      </c>
    </row>
    <row r="2" spans="1:3">
      <c r="A2" s="3" t="s">
        <v>487</v>
      </c>
    </row>
    <row r="3" spans="1:3">
      <c r="A3" s="4" t="s">
        <v>488</v>
      </c>
      <c r="B3" s="7" t="n">
        <v>1844</v>
      </c>
      <c r="C3" s="7" t="n">
        <v>2298</v>
      </c>
    </row>
    <row r="4" spans="1:3">
      <c r="A4" s="4" t="s">
        <v>489</v>
      </c>
      <c r="B4" s="5" t="n">
        <v>933</v>
      </c>
      <c r="C4" s="5" t="n">
        <v>618</v>
      </c>
    </row>
    <row r="5" spans="1:3">
      <c r="A5" s="4" t="s">
        <v>490</v>
      </c>
    </row>
    <row r="6" spans="1:3">
      <c r="A6" s="3" t="s">
        <v>487</v>
      </c>
    </row>
    <row r="7" spans="1:3">
      <c r="A7" s="4" t="s">
        <v>488</v>
      </c>
      <c r="B7" s="5" t="n">
        <v>1788</v>
      </c>
      <c r="C7" s="5" t="n">
        <v>2232</v>
      </c>
    </row>
    <row r="8" spans="1:3">
      <c r="A8" s="4" t="s">
        <v>491</v>
      </c>
    </row>
    <row r="9" spans="1:3">
      <c r="A9" s="3" t="s">
        <v>487</v>
      </c>
    </row>
    <row r="10" spans="1:3">
      <c r="A10" s="4" t="s">
        <v>488</v>
      </c>
      <c r="B10" s="5" t="n">
        <v>56</v>
      </c>
      <c r="C10" s="5" t="n">
        <v>66</v>
      </c>
    </row>
    <row r="11" spans="1:3">
      <c r="A11" s="4" t="s">
        <v>492</v>
      </c>
    </row>
    <row r="12" spans="1:3">
      <c r="A12" s="3" t="s">
        <v>487</v>
      </c>
    </row>
    <row r="13" spans="1:3">
      <c r="A13" s="4" t="s">
        <v>489</v>
      </c>
      <c r="B13" s="5" t="n">
        <v>8</v>
      </c>
    </row>
    <row r="14" spans="1:3">
      <c r="A14" s="4" t="s">
        <v>493</v>
      </c>
    </row>
    <row r="15" spans="1:3">
      <c r="A15" s="3" t="s">
        <v>487</v>
      </c>
    </row>
    <row r="16" spans="1:3">
      <c r="A16" s="4" t="s">
        <v>489</v>
      </c>
      <c r="B16" s="7" t="n">
        <v>925</v>
      </c>
      <c r="C16" s="7" t="n">
        <v>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06</v>
      </c>
      <c r="C1" s="2" t="s">
        <v>1</v>
      </c>
    </row>
    <row r="2" spans="1:4">
      <c r="C2" s="2" t="s">
        <v>2</v>
      </c>
      <c r="D2" s="2" t="s">
        <v>25</v>
      </c>
    </row>
    <row r="3" spans="1:4">
      <c r="A3" s="3" t="s">
        <v>107</v>
      </c>
    </row>
    <row r="4" spans="1:4">
      <c r="A4" s="4" t="s">
        <v>41</v>
      </c>
      <c r="C4" s="7" t="n">
        <v>34122</v>
      </c>
      <c r="D4" s="7" t="n">
        <v>24195</v>
      </c>
    </row>
    <row r="5" spans="1:4">
      <c r="A5" s="3" t="s">
        <v>108</v>
      </c>
    </row>
    <row r="6" spans="1:4">
      <c r="A6" s="4" t="s">
        <v>109</v>
      </c>
      <c r="B6" s="4" t="s">
        <v>110</v>
      </c>
      <c r="C6" s="5" t="n">
        <v>22776</v>
      </c>
      <c r="D6" s="5" t="n">
        <v>21381</v>
      </c>
    </row>
    <row r="7" spans="1:4">
      <c r="A7" s="4" t="s">
        <v>111</v>
      </c>
      <c r="C7" s="5" t="n">
        <v>6642</v>
      </c>
      <c r="D7" s="5" t="n">
        <v>4637</v>
      </c>
    </row>
    <row r="8" spans="1:4">
      <c r="A8" s="4" t="s">
        <v>112</v>
      </c>
      <c r="C8" s="5" t="n">
        <v>3713</v>
      </c>
      <c r="D8" s="5" t="n">
        <v>3927</v>
      </c>
    </row>
    <row r="9" spans="1:4">
      <c r="A9" s="4" t="s">
        <v>113</v>
      </c>
      <c r="C9" s="5" t="n">
        <v>2642</v>
      </c>
      <c r="D9" s="5" t="n">
        <v>2990</v>
      </c>
    </row>
    <row r="10" spans="1:4">
      <c r="A10" s="3" t="s">
        <v>114</v>
      </c>
    </row>
    <row r="11" spans="1:4">
      <c r="A11" s="4" t="s">
        <v>115</v>
      </c>
      <c r="C11" s="5" t="n">
        <v>-67672</v>
      </c>
      <c r="D11" s="5" t="n">
        <v>161321</v>
      </c>
    </row>
    <row r="12" spans="1:4">
      <c r="A12" s="4" t="s">
        <v>116</v>
      </c>
      <c r="C12" s="5" t="n">
        <v>142890</v>
      </c>
      <c r="D12" s="5" t="n">
        <v>-241700</v>
      </c>
    </row>
    <row r="13" spans="1:4">
      <c r="A13" s="4" t="s">
        <v>77</v>
      </c>
      <c r="C13" s="5" t="n">
        <v>-89641</v>
      </c>
      <c r="D13" s="5" t="n">
        <v>95276</v>
      </c>
    </row>
    <row r="14" spans="1:4">
      <c r="A14" s="4" t="s">
        <v>117</v>
      </c>
      <c r="C14" s="5" t="n">
        <v>5752</v>
      </c>
      <c r="D14" s="5" t="n">
        <v>1869</v>
      </c>
    </row>
    <row r="15" spans="1:4">
      <c r="A15" s="4" t="s">
        <v>118</v>
      </c>
      <c r="C15" s="5" t="n">
        <v>-24128</v>
      </c>
      <c r="D15" s="5" t="n">
        <v>-25444</v>
      </c>
    </row>
    <row r="16" spans="1:4">
      <c r="A16" s="4" t="s">
        <v>119</v>
      </c>
      <c r="C16" s="5" t="n">
        <v>37096</v>
      </c>
      <c r="D16" s="5" t="n">
        <v>48452</v>
      </c>
    </row>
    <row r="17" spans="1:4">
      <c r="A17" s="3" t="s">
        <v>120</v>
      </c>
    </row>
    <row r="18" spans="1:4">
      <c r="A18" s="4" t="s">
        <v>121</v>
      </c>
      <c r="B18" s="4" t="s">
        <v>122</v>
      </c>
      <c r="C18" s="5" t="n">
        <v>-18386</v>
      </c>
      <c r="D18" s="5" t="n">
        <v>-62849</v>
      </c>
    </row>
    <row r="19" spans="1:4">
      <c r="A19" s="4" t="s">
        <v>123</v>
      </c>
      <c r="C19" s="5" t="n">
        <v>52</v>
      </c>
      <c r="D19" s="5" t="n">
        <v>55391</v>
      </c>
    </row>
    <row r="20" spans="1:4">
      <c r="A20" s="4" t="s">
        <v>71</v>
      </c>
      <c r="C20" s="5" t="n">
        <v>-1565</v>
      </c>
    </row>
    <row r="21" spans="1:4">
      <c r="A21" s="4" t="s">
        <v>124</v>
      </c>
      <c r="C21" s="5" t="n">
        <v>-19899</v>
      </c>
      <c r="D21" s="5" t="n">
        <v>-7458</v>
      </c>
    </row>
    <row r="22" spans="1:4">
      <c r="A22" s="3" t="s">
        <v>125</v>
      </c>
    </row>
    <row r="23" spans="1:4">
      <c r="A23" s="4" t="s">
        <v>126</v>
      </c>
      <c r="C23" s="5" t="n">
        <v>-103</v>
      </c>
      <c r="D23" s="5" t="n">
        <v>-5167</v>
      </c>
    </row>
    <row r="24" spans="1:4">
      <c r="A24" s="4" t="s">
        <v>127</v>
      </c>
      <c r="C24" s="5" t="n">
        <v>-6513</v>
      </c>
      <c r="D24" s="5" t="n">
        <v>-6614</v>
      </c>
    </row>
    <row r="25" spans="1:4">
      <c r="A25" s="4" t="s">
        <v>128</v>
      </c>
      <c r="C25" s="5" t="n">
        <v>-79</v>
      </c>
    </row>
    <row r="26" spans="1:4">
      <c r="A26" s="4" t="s">
        <v>129</v>
      </c>
      <c r="C26" s="5" t="n">
        <v>-6695</v>
      </c>
      <c r="D26" s="5" t="n">
        <v>-11781</v>
      </c>
    </row>
    <row r="27" spans="1:4">
      <c r="A27" s="4" t="s">
        <v>130</v>
      </c>
      <c r="C27" s="5" t="n">
        <v>105</v>
      </c>
      <c r="D27" s="5" t="n">
        <v>213</v>
      </c>
    </row>
    <row r="28" spans="1:4">
      <c r="A28" s="4" t="s">
        <v>131</v>
      </c>
      <c r="C28" s="5" t="n">
        <v>10607</v>
      </c>
      <c r="D28" s="5" t="n">
        <v>29426</v>
      </c>
    </row>
    <row r="29" spans="1:4">
      <c r="A29" s="4" t="s">
        <v>132</v>
      </c>
      <c r="C29" s="5" t="n">
        <v>408192</v>
      </c>
      <c r="D29" s="5" t="n">
        <v>612333</v>
      </c>
    </row>
    <row r="30" spans="1:4">
      <c r="A30" s="4" t="s">
        <v>133</v>
      </c>
      <c r="C30" s="7" t="n">
        <v>418799</v>
      </c>
      <c r="D30" s="7" t="n">
        <v>641759</v>
      </c>
    </row>
    <row r="31" spans="1:4"/>
    <row r="32" spans="1:4">
      <c r="A32" s="4" t="s">
        <v>110</v>
      </c>
      <c r="B32" s="4" t="s">
        <v>134</v>
      </c>
    </row>
    <row r="33" spans="1:4">
      <c r="A33" s="4" t="s">
        <v>122</v>
      </c>
      <c r="B33" s="4" t="s">
        <v>135</v>
      </c>
    </row>
  </sheetData>
  <mergeCells count="5">
    <mergeCell ref="A1:B2"/>
    <mergeCell ref="C1:D1"/>
    <mergeCell ref="A31:C31"/>
    <mergeCell ref="B32:C32"/>
    <mergeCell ref="B33:C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5</v>
      </c>
    </row>
    <row r="3" spans="1:3">
      <c r="A3" s="3" t="s">
        <v>495</v>
      </c>
    </row>
    <row r="4" spans="1:3">
      <c r="A4" s="4" t="s">
        <v>496</v>
      </c>
      <c r="B4" s="7" t="n">
        <v>481</v>
      </c>
      <c r="C4" s="7" t="n">
        <v>5602</v>
      </c>
    </row>
    <row r="5" spans="1:3">
      <c r="A5" s="4" t="s">
        <v>497</v>
      </c>
    </row>
    <row r="6" spans="1:3">
      <c r="A6" s="3" t="s">
        <v>495</v>
      </c>
    </row>
    <row r="7" spans="1:3">
      <c r="A7" s="4" t="s">
        <v>498</v>
      </c>
      <c r="B7" s="5" t="n">
        <v>-238</v>
      </c>
      <c r="C7" s="5" t="n">
        <v>-3515</v>
      </c>
    </row>
    <row r="8" spans="1:3">
      <c r="A8" s="4" t="s">
        <v>499</v>
      </c>
    </row>
    <row r="9" spans="1:3">
      <c r="A9" s="3" t="s">
        <v>495</v>
      </c>
    </row>
    <row r="10" spans="1:3">
      <c r="A10" s="4" t="s">
        <v>500</v>
      </c>
      <c r="B10" s="7" t="n">
        <v>310</v>
      </c>
      <c r="C10" s="7" t="n">
        <v>3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8</v>
      </c>
    </row>
    <row r="2" spans="1:3">
      <c r="A2" s="4" t="s">
        <v>502</v>
      </c>
    </row>
    <row r="3" spans="1:3">
      <c r="A3" s="3" t="s">
        <v>503</v>
      </c>
    </row>
    <row r="4" spans="1:3">
      <c r="A4" s="4" t="s">
        <v>504</v>
      </c>
      <c r="B4" s="7" t="n">
        <v>911</v>
      </c>
      <c r="C4" s="7" t="n">
        <v>1680</v>
      </c>
    </row>
    <row r="5" spans="1:3">
      <c r="A5" s="3" t="s">
        <v>505</v>
      </c>
    </row>
    <row r="6" spans="1:3">
      <c r="A6" s="4" t="s">
        <v>506</v>
      </c>
      <c r="B6" s="5" t="n">
        <v>-537258</v>
      </c>
      <c r="C6" s="5" t="n">
        <v>-536977</v>
      </c>
    </row>
    <row r="7" spans="1:3">
      <c r="A7" s="4" t="s">
        <v>507</v>
      </c>
    </row>
    <row r="8" spans="1:3">
      <c r="A8" s="3" t="s">
        <v>503</v>
      </c>
    </row>
    <row r="9" spans="1:3">
      <c r="A9" s="4" t="s">
        <v>504</v>
      </c>
      <c r="B9" s="5" t="n">
        <v>911</v>
      </c>
      <c r="C9" s="5" t="n">
        <v>1680</v>
      </c>
    </row>
    <row r="10" spans="1:3">
      <c r="A10" s="3" t="s">
        <v>505</v>
      </c>
    </row>
    <row r="11" spans="1:3">
      <c r="A11" s="4" t="s">
        <v>506</v>
      </c>
      <c r="B11" s="5" t="n">
        <v>-552651</v>
      </c>
      <c r="C11" s="5" t="n">
        <v>-558077</v>
      </c>
    </row>
    <row r="12" spans="1:3">
      <c r="A12" s="4" t="s">
        <v>508</v>
      </c>
    </row>
    <row r="13" spans="1:3">
      <c r="A13" s="3" t="s">
        <v>503</v>
      </c>
    </row>
    <row r="14" spans="1:3">
      <c r="A14" s="4" t="s">
        <v>504</v>
      </c>
      <c r="B14" s="5" t="n">
        <v>911</v>
      </c>
      <c r="C14" s="5" t="n">
        <v>1680</v>
      </c>
    </row>
    <row r="15" spans="1:3">
      <c r="A15" s="3" t="s">
        <v>505</v>
      </c>
    </row>
    <row r="16" spans="1:3">
      <c r="A16" s="4" t="s">
        <v>506</v>
      </c>
      <c r="B16" s="5" t="n">
        <v>-510460</v>
      </c>
      <c r="C16" s="5" t="n">
        <v>-515735</v>
      </c>
    </row>
    <row r="17" spans="1:3">
      <c r="A17" s="4" t="s">
        <v>509</v>
      </c>
    </row>
    <row r="18" spans="1:3">
      <c r="A18" s="3" t="s">
        <v>505</v>
      </c>
    </row>
    <row r="19" spans="1:3">
      <c r="A19" s="4" t="s">
        <v>506</v>
      </c>
      <c r="B19" s="7" t="n">
        <v>-42191</v>
      </c>
      <c r="C19" s="7" t="n">
        <v>-423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10</v>
      </c>
      <c r="B1" s="2" t="s">
        <v>1</v>
      </c>
    </row>
    <row r="2" spans="1:3">
      <c r="B2" s="2" t="s">
        <v>2</v>
      </c>
      <c r="C2" s="2" t="s">
        <v>25</v>
      </c>
    </row>
    <row r="3" spans="1:3">
      <c r="A3" s="3" t="s">
        <v>188</v>
      </c>
    </row>
    <row r="4" spans="1:3">
      <c r="A4" s="4" t="s">
        <v>511</v>
      </c>
      <c r="B4" s="4" t="s">
        <v>512</v>
      </c>
      <c r="C4" s="4" t="s">
        <v>5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25</v>
      </c>
      <c r="D2" s="2" t="s">
        <v>58</v>
      </c>
    </row>
    <row r="3" spans="1:4">
      <c r="A3" s="3" t="s">
        <v>515</v>
      </c>
    </row>
    <row r="4" spans="1:4">
      <c r="A4" s="4" t="s">
        <v>516</v>
      </c>
      <c r="B4" s="5" t="n">
        <v>284026820</v>
      </c>
      <c r="C4" s="5" t="n">
        <v>241388277</v>
      </c>
    </row>
    <row r="5" spans="1:4">
      <c r="A5" s="4" t="s">
        <v>151</v>
      </c>
      <c r="B5" s="5" t="n">
        <v>2740096</v>
      </c>
      <c r="C5" s="5" t="n">
        <v>2586578</v>
      </c>
    </row>
    <row r="6" spans="1:4">
      <c r="A6" s="4" t="s">
        <v>517</v>
      </c>
      <c r="B6" s="5" t="n">
        <v>-867203</v>
      </c>
      <c r="C6" s="5" t="n">
        <v>-933060</v>
      </c>
    </row>
    <row r="7" spans="1:4">
      <c r="A7" s="4" t="s">
        <v>518</v>
      </c>
      <c r="B7" s="5" t="n">
        <v>285899713</v>
      </c>
      <c r="C7" s="5" t="n">
        <v>243041795</v>
      </c>
    </row>
    <row r="8" spans="1:4">
      <c r="A8" s="3" t="s">
        <v>519</v>
      </c>
    </row>
    <row r="9" spans="1:4">
      <c r="A9" s="4" t="s">
        <v>516</v>
      </c>
      <c r="B9" s="5" t="n">
        <v>8499021</v>
      </c>
      <c r="C9" s="5" t="n">
        <v>8302004</v>
      </c>
    </row>
    <row r="10" spans="1:4">
      <c r="A10" s="4" t="s">
        <v>517</v>
      </c>
      <c r="B10" s="5" t="n">
        <v>867203</v>
      </c>
      <c r="C10" s="5" t="n">
        <v>933060</v>
      </c>
    </row>
    <row r="11" spans="1:4">
      <c r="A11" s="4" t="s">
        <v>153</v>
      </c>
      <c r="B11" s="5" t="n">
        <v>-858682</v>
      </c>
      <c r="C11" s="5" t="n">
        <v>-787267</v>
      </c>
    </row>
    <row r="12" spans="1:4">
      <c r="A12" s="4" t="s">
        <v>518</v>
      </c>
      <c r="B12" s="5" t="n">
        <v>8507542</v>
      </c>
      <c r="C12" s="5" t="n">
        <v>8447797</v>
      </c>
    </row>
    <row r="13" spans="1:4">
      <c r="A13" s="4" t="s">
        <v>104</v>
      </c>
      <c r="B13" s="5" t="n">
        <v>294407255</v>
      </c>
      <c r="C13" s="5" t="n">
        <v>251489592</v>
      </c>
      <c r="D13" s="5" t="n">
        <v>2925258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8</v>
      </c>
    </row>
    <row r="2" spans="1:3">
      <c r="A2" s="3" t="s">
        <v>191</v>
      </c>
    </row>
    <row r="3" spans="1:3">
      <c r="A3" s="4" t="s">
        <v>521</v>
      </c>
      <c r="B3" s="7" t="n">
        <v>-49621</v>
      </c>
      <c r="C3" s="7" t="n">
        <v>-49025</v>
      </c>
    </row>
    <row r="4" spans="1:3">
      <c r="A4" s="4" t="s">
        <v>522</v>
      </c>
      <c r="B4" s="5" t="n">
        <v>400</v>
      </c>
      <c r="C4" s="5" t="n">
        <v>393</v>
      </c>
    </row>
    <row r="5" spans="1:3">
      <c r="A5" s="4" t="s">
        <v>523</v>
      </c>
      <c r="B5" s="5" t="n">
        <v>-1586</v>
      </c>
      <c r="C5" s="5" t="n">
        <v>-1816</v>
      </c>
    </row>
    <row r="6" spans="1:3">
      <c r="A6" s="4" t="s">
        <v>94</v>
      </c>
      <c r="B6" s="7" t="n">
        <v>-50807</v>
      </c>
      <c r="C6" s="7" t="n">
        <v>-504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4</v>
      </c>
      <c r="C1" s="2" t="s">
        <v>1</v>
      </c>
    </row>
    <row r="2" spans="1:4">
      <c r="C2" s="2" t="s">
        <v>2</v>
      </c>
      <c r="D2" s="2" t="s">
        <v>25</v>
      </c>
    </row>
    <row r="3" spans="1:4">
      <c r="A3" s="3" t="s">
        <v>253</v>
      </c>
    </row>
    <row r="4" spans="1:4">
      <c r="A4" s="4" t="s">
        <v>525</v>
      </c>
      <c r="C4" s="7" t="n">
        <v>1788777</v>
      </c>
    </row>
    <row r="5" spans="1:4">
      <c r="A5" s="4" t="s">
        <v>526</v>
      </c>
      <c r="C5" s="5" t="n">
        <v>-359</v>
      </c>
    </row>
    <row r="6" spans="1:4">
      <c r="A6" s="4" t="s">
        <v>527</v>
      </c>
      <c r="C6" s="5" t="n">
        <v>1838953</v>
      </c>
    </row>
    <row r="7" spans="1:4">
      <c r="A7" s="4" t="s">
        <v>528</v>
      </c>
    </row>
    <row r="8" spans="1:4">
      <c r="A8" s="3" t="s">
        <v>253</v>
      </c>
    </row>
    <row r="9" spans="1:4">
      <c r="A9" s="4" t="s">
        <v>525</v>
      </c>
      <c r="C9" s="5" t="n">
        <v>-49025</v>
      </c>
      <c r="D9" s="7" t="n">
        <v>-42082</v>
      </c>
    </row>
    <row r="10" spans="1:4">
      <c r="A10" s="4" t="s">
        <v>529</v>
      </c>
      <c r="C10" s="5" t="n">
        <v>-596</v>
      </c>
      <c r="D10" s="5" t="n">
        <v>239</v>
      </c>
    </row>
    <row r="11" spans="1:4">
      <c r="A11" s="4" t="s">
        <v>526</v>
      </c>
      <c r="C11" s="5" t="n">
        <v>-596</v>
      </c>
      <c r="D11" s="5" t="n">
        <v>239</v>
      </c>
    </row>
    <row r="12" spans="1:4">
      <c r="A12" s="4" t="s">
        <v>527</v>
      </c>
      <c r="C12" s="5" t="n">
        <v>-49621</v>
      </c>
      <c r="D12" s="5" t="n">
        <v>-41843</v>
      </c>
    </row>
    <row r="13" spans="1:4">
      <c r="A13" s="4" t="s">
        <v>530</v>
      </c>
    </row>
    <row r="14" spans="1:4">
      <c r="A14" s="3" t="s">
        <v>253</v>
      </c>
    </row>
    <row r="15" spans="1:4">
      <c r="A15" s="4" t="s">
        <v>525</v>
      </c>
      <c r="C15" s="5" t="n">
        <v>393</v>
      </c>
      <c r="D15" s="5" t="n">
        <v>269</v>
      </c>
    </row>
    <row r="16" spans="1:4">
      <c r="A16" s="4" t="s">
        <v>529</v>
      </c>
      <c r="C16" s="5" t="n">
        <v>7</v>
      </c>
      <c r="D16" s="5" t="n">
        <v>19</v>
      </c>
    </row>
    <row r="17" spans="1:4">
      <c r="A17" s="4" t="s">
        <v>526</v>
      </c>
      <c r="C17" s="5" t="n">
        <v>7</v>
      </c>
      <c r="D17" s="5" t="n">
        <v>19</v>
      </c>
    </row>
    <row r="18" spans="1:4">
      <c r="A18" s="4" t="s">
        <v>527</v>
      </c>
      <c r="C18" s="5" t="n">
        <v>400</v>
      </c>
      <c r="D18" s="5" t="n">
        <v>288</v>
      </c>
    </row>
    <row r="19" spans="1:4">
      <c r="A19" s="4" t="s">
        <v>531</v>
      </c>
    </row>
    <row r="20" spans="1:4">
      <c r="A20" s="3" t="s">
        <v>253</v>
      </c>
    </row>
    <row r="21" spans="1:4">
      <c r="A21" s="4" t="s">
        <v>525</v>
      </c>
      <c r="B21" s="4" t="s">
        <v>110</v>
      </c>
      <c r="C21" s="5" t="n">
        <v>-1816</v>
      </c>
      <c r="D21" s="5" t="n">
        <v>-25082</v>
      </c>
    </row>
    <row r="22" spans="1:4">
      <c r="A22" s="4" t="s">
        <v>529</v>
      </c>
      <c r="B22" s="4" t="s">
        <v>110</v>
      </c>
      <c r="C22" s="5" t="n">
        <v>481</v>
      </c>
      <c r="D22" s="5" t="n">
        <v>5602</v>
      </c>
    </row>
    <row r="23" spans="1:4">
      <c r="A23" s="4" t="s">
        <v>532</v>
      </c>
      <c r="B23" s="4" t="s">
        <v>533</v>
      </c>
      <c r="C23" s="5" t="n">
        <v>-251</v>
      </c>
      <c r="D23" s="5" t="n">
        <v>-3449</v>
      </c>
    </row>
    <row r="24" spans="1:4">
      <c r="A24" s="4" t="s">
        <v>526</v>
      </c>
      <c r="B24" s="4" t="s">
        <v>110</v>
      </c>
      <c r="C24" s="5" t="n">
        <v>230</v>
      </c>
      <c r="D24" s="5" t="n">
        <v>2153</v>
      </c>
    </row>
    <row r="25" spans="1:4">
      <c r="A25" s="4" t="s">
        <v>527</v>
      </c>
      <c r="B25" s="4" t="s">
        <v>110</v>
      </c>
      <c r="C25" s="5" t="n">
        <v>-1586</v>
      </c>
      <c r="D25" s="5" t="n">
        <v>-22929</v>
      </c>
    </row>
    <row r="26" spans="1:4">
      <c r="A26" s="4" t="s">
        <v>534</v>
      </c>
    </row>
    <row r="27" spans="1:4">
      <c r="A27" s="3" t="s">
        <v>253</v>
      </c>
    </row>
    <row r="28" spans="1:4">
      <c r="A28" s="4" t="s">
        <v>525</v>
      </c>
      <c r="C28" s="5" t="n">
        <v>-50448</v>
      </c>
      <c r="D28" s="5" t="n">
        <v>-66895</v>
      </c>
    </row>
    <row r="29" spans="1:4">
      <c r="A29" s="4" t="s">
        <v>529</v>
      </c>
      <c r="C29" s="5" t="n">
        <v>-108</v>
      </c>
      <c r="D29" s="5" t="n">
        <v>5860</v>
      </c>
    </row>
    <row r="30" spans="1:4">
      <c r="A30" s="4" t="s">
        <v>532</v>
      </c>
      <c r="C30" s="5" t="n">
        <v>-251</v>
      </c>
      <c r="D30" s="5" t="n">
        <v>-3449</v>
      </c>
    </row>
    <row r="31" spans="1:4">
      <c r="A31" s="4" t="s">
        <v>526</v>
      </c>
      <c r="C31" s="5" t="n">
        <v>-359</v>
      </c>
      <c r="D31" s="5" t="n">
        <v>2411</v>
      </c>
    </row>
    <row r="32" spans="1:4">
      <c r="A32" s="4" t="s">
        <v>527</v>
      </c>
      <c r="C32" s="7" t="n">
        <v>-50807</v>
      </c>
      <c r="D32" s="7" t="n">
        <v>-64484</v>
      </c>
    </row>
    <row r="33" spans="1:4"/>
    <row r="34" spans="1:4">
      <c r="A34" s="4" t="s">
        <v>110</v>
      </c>
      <c r="B34" s="4" t="s">
        <v>535</v>
      </c>
    </row>
    <row r="35" spans="1:4">
      <c r="A35" s="4" t="s">
        <v>122</v>
      </c>
      <c r="B35" s="4" t="s">
        <v>536</v>
      </c>
    </row>
  </sheetData>
  <mergeCells count="5">
    <mergeCell ref="A1:B2"/>
    <mergeCell ref="C1:D1"/>
    <mergeCell ref="A33:C33"/>
    <mergeCell ref="B34:C34"/>
    <mergeCell ref="B35:C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5</v>
      </c>
    </row>
    <row r="3" spans="1:3">
      <c r="A3" s="3" t="s">
        <v>195</v>
      </c>
    </row>
    <row r="4" spans="1:3">
      <c r="A4" s="4" t="s">
        <v>43</v>
      </c>
      <c r="B4" s="7" t="n">
        <v>35189</v>
      </c>
      <c r="C4" s="7" t="n">
        <v>21916</v>
      </c>
    </row>
    <row r="5" spans="1:3">
      <c r="A5" s="4" t="s">
        <v>538</v>
      </c>
      <c r="B5" s="5" t="n">
        <v>284658938</v>
      </c>
      <c r="C5" s="5" t="n">
        <v>241829988</v>
      </c>
    </row>
    <row r="6" spans="1:3">
      <c r="A6" s="3" t="s">
        <v>539</v>
      </c>
    </row>
    <row r="7" spans="1:3">
      <c r="A7" s="4" t="s">
        <v>540</v>
      </c>
      <c r="C7" s="5" t="n">
        <v>38000936</v>
      </c>
    </row>
    <row r="8" spans="1:3">
      <c r="A8" s="4" t="s">
        <v>541</v>
      </c>
      <c r="B8" s="5" t="n">
        <v>391586</v>
      </c>
      <c r="C8" s="5" t="n">
        <v>2454671</v>
      </c>
    </row>
    <row r="9" spans="1:3">
      <c r="A9" s="4" t="s">
        <v>542</v>
      </c>
      <c r="B9" s="5" t="n">
        <v>285050524</v>
      </c>
      <c r="C9" s="5" t="n">
        <v>282285595</v>
      </c>
    </row>
    <row r="10" spans="1:3">
      <c r="A10" s="3" t="s">
        <v>44</v>
      </c>
    </row>
    <row r="11" spans="1:3">
      <c r="A11" s="4" t="s">
        <v>543</v>
      </c>
      <c r="B11" s="8" t="n">
        <v>0.12</v>
      </c>
      <c r="C11" s="8" t="n">
        <v>0.09</v>
      </c>
    </row>
    <row r="12" spans="1:3">
      <c r="A12" s="4" t="s">
        <v>544</v>
      </c>
      <c r="B12" s="8" t="n">
        <v>0.12</v>
      </c>
      <c r="C12" s="8" t="n">
        <v>0.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5</v>
      </c>
    </row>
    <row r="3" spans="1:3">
      <c r="A3" s="3" t="s">
        <v>195</v>
      </c>
    </row>
    <row r="4" spans="1:3">
      <c r="A4" s="4" t="s">
        <v>546</v>
      </c>
      <c r="B4" s="5" t="n">
        <v>1</v>
      </c>
      <c r="C4" s="5"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47</v>
      </c>
      <c r="B1" s="2" t="s">
        <v>548</v>
      </c>
      <c r="C1" s="2" t="s">
        <v>549</v>
      </c>
    </row>
    <row r="2" spans="1:3">
      <c r="A2" s="3" t="s">
        <v>550</v>
      </c>
    </row>
    <row r="3" spans="1:3">
      <c r="A3" s="4" t="s">
        <v>551</v>
      </c>
      <c r="C3" s="7" t="n">
        <v>0</v>
      </c>
    </row>
    <row r="4" spans="1:3">
      <c r="A4" s="4" t="s">
        <v>552</v>
      </c>
      <c r="C4" s="5" t="n">
        <v>0</v>
      </c>
    </row>
    <row r="5" spans="1:3">
      <c r="A5" s="4" t="s">
        <v>553</v>
      </c>
      <c r="C5" s="5" t="n">
        <v>1000000</v>
      </c>
    </row>
    <row r="6" spans="1:3">
      <c r="A6" s="4" t="s">
        <v>554</v>
      </c>
      <c r="C6" s="7" t="n">
        <v>0</v>
      </c>
    </row>
    <row r="7" spans="1:3">
      <c r="A7" s="4" t="s">
        <v>355</v>
      </c>
    </row>
    <row r="8" spans="1:3">
      <c r="A8" s="3" t="s">
        <v>550</v>
      </c>
    </row>
    <row r="9" spans="1:3">
      <c r="A9" s="4" t="s">
        <v>555</v>
      </c>
      <c r="C9" s="5" t="n">
        <v>5</v>
      </c>
    </row>
    <row r="10" spans="1:3">
      <c r="A10" s="4" t="s">
        <v>556</v>
      </c>
      <c r="C10" s="5" t="n">
        <v>5</v>
      </c>
    </row>
    <row r="11" spans="1:3">
      <c r="A11" s="4" t="s">
        <v>557</v>
      </c>
      <c r="B11"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58</v>
      </c>
      <c r="B1" s="2" t="s">
        <v>1</v>
      </c>
    </row>
    <row r="2" spans="1:2">
      <c r="B2" s="2" t="s">
        <v>559</v>
      </c>
    </row>
    <row r="3" spans="1:2">
      <c r="A3" s="3" t="s">
        <v>201</v>
      </c>
    </row>
    <row r="4" spans="1:2">
      <c r="A4" s="4" t="s">
        <v>560</v>
      </c>
      <c r="B4" s="5" t="n">
        <v>3</v>
      </c>
    </row>
    <row r="5" spans="1:2">
      <c r="A5" s="4" t="s">
        <v>561</v>
      </c>
      <c r="B5"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1"/>
    <col customWidth="1" max="2" min="2" width="12"/>
    <col customWidth="1" max="3" min="3" width="32"/>
    <col customWidth="1" max="4" min="4" width="40"/>
    <col customWidth="1" max="5" min="5" width="49"/>
    <col customWidth="1" max="6" min="6" width="64"/>
    <col customWidth="1" max="7" min="7" width="24"/>
    <col customWidth="1" max="8" min="8" width="30"/>
    <col customWidth="1" max="9" min="9" width="41"/>
  </cols>
  <sheetData>
    <row r="1" spans="1:9">
      <c r="A1" s="1" t="s">
        <v>136</v>
      </c>
      <c r="B1" s="2" t="s">
        <v>137</v>
      </c>
      <c r="C1" s="2" t="s">
        <v>138</v>
      </c>
      <c r="D1" s="2" t="s">
        <v>139</v>
      </c>
      <c r="E1" s="2" t="s">
        <v>140</v>
      </c>
      <c r="F1" s="2" t="s">
        <v>141</v>
      </c>
      <c r="G1" s="2" t="s">
        <v>142</v>
      </c>
      <c r="H1" s="2" t="s">
        <v>143</v>
      </c>
      <c r="I1" s="2" t="s">
        <v>144</v>
      </c>
    </row>
    <row r="2" spans="1:9">
      <c r="A2" s="4" t="s">
        <v>145</v>
      </c>
      <c r="F2" s="7" t="n">
        <v>-66895</v>
      </c>
    </row>
    <row r="3" spans="1:9">
      <c r="A3" s="4" t="s">
        <v>41</v>
      </c>
      <c r="B3" s="7" t="n">
        <v>24195</v>
      </c>
    </row>
    <row r="4" spans="1:9">
      <c r="A4" s="4" t="s">
        <v>146</v>
      </c>
      <c r="F4" s="5" t="n">
        <v>2411</v>
      </c>
    </row>
    <row r="5" spans="1:9">
      <c r="A5" s="4" t="s">
        <v>147</v>
      </c>
      <c r="F5" s="5" t="n">
        <v>-64484</v>
      </c>
    </row>
    <row r="6" spans="1:9">
      <c r="A6" s="4" t="s">
        <v>148</v>
      </c>
      <c r="B6" s="5" t="n">
        <v>1788777</v>
      </c>
      <c r="C6" s="7" t="n">
        <v>292526</v>
      </c>
      <c r="D6" s="7" t="n">
        <v>1663091</v>
      </c>
      <c r="E6" s="7" t="n">
        <v>-48221</v>
      </c>
      <c r="F6" s="5" t="n">
        <v>-50448</v>
      </c>
      <c r="G6" s="7" t="n">
        <v>-96282</v>
      </c>
      <c r="H6" s="7" t="n">
        <v>1760666</v>
      </c>
      <c r="I6" s="7" t="n">
        <v>28111</v>
      </c>
    </row>
    <row r="7" spans="1:9">
      <c r="A7" s="4" t="s">
        <v>149</v>
      </c>
      <c r="B7" s="5" t="n">
        <v>19944</v>
      </c>
      <c r="E7" s="5" t="n">
        <v>19944</v>
      </c>
      <c r="H7" s="5" t="n">
        <v>19944</v>
      </c>
    </row>
    <row r="8" spans="1:9">
      <c r="A8" s="4" t="s">
        <v>150</v>
      </c>
      <c r="B8" s="5" t="n">
        <v>1808721</v>
      </c>
      <c r="C8" s="5" t="n">
        <v>292526</v>
      </c>
      <c r="D8" s="5" t="n">
        <v>1663091</v>
      </c>
      <c r="E8" s="5" t="n">
        <v>-28277</v>
      </c>
      <c r="F8" s="5" t="n">
        <v>-50448</v>
      </c>
      <c r="G8" s="5" t="n">
        <v>-96282</v>
      </c>
      <c r="H8" s="5" t="n">
        <v>1780610</v>
      </c>
      <c r="I8" s="5" t="n">
        <v>28111</v>
      </c>
    </row>
    <row r="9" spans="1:9">
      <c r="A9" s="4" t="s">
        <v>41</v>
      </c>
      <c r="B9" s="5" t="n">
        <v>34122</v>
      </c>
      <c r="E9" s="5" t="n">
        <v>35189</v>
      </c>
      <c r="H9" s="5" t="n">
        <v>35189</v>
      </c>
      <c r="I9" s="5" t="n">
        <v>-1067</v>
      </c>
    </row>
    <row r="10" spans="1:9">
      <c r="A10" s="4" t="s">
        <v>146</v>
      </c>
      <c r="B10" s="5" t="n">
        <v>-359</v>
      </c>
      <c r="F10" s="5" t="n">
        <v>-359</v>
      </c>
      <c r="H10" s="5" t="n">
        <v>-359</v>
      </c>
    </row>
    <row r="11" spans="1:9">
      <c r="A11" s="4" t="s">
        <v>151</v>
      </c>
      <c r="C11" s="5" t="n">
        <v>2740</v>
      </c>
      <c r="D11" s="5" t="n">
        <v>-2740</v>
      </c>
    </row>
    <row r="12" spans="1:9">
      <c r="A12" s="4" t="s">
        <v>111</v>
      </c>
      <c r="B12" s="5" t="n">
        <v>2982</v>
      </c>
      <c r="D12" s="5" t="n">
        <v>2982</v>
      </c>
      <c r="H12" s="5" t="n">
        <v>2982</v>
      </c>
    </row>
    <row r="13" spans="1:9">
      <c r="A13" s="4" t="s">
        <v>152</v>
      </c>
      <c r="B13" s="5" t="n">
        <v>-6513</v>
      </c>
      <c r="G13" s="5" t="n">
        <v>-6513</v>
      </c>
      <c r="H13" s="5" t="n">
        <v>-6513</v>
      </c>
    </row>
    <row r="14" spans="1:9">
      <c r="A14" s="4" t="s">
        <v>153</v>
      </c>
      <c r="C14" s="5" t="n">
        <v>-859</v>
      </c>
      <c r="D14" s="5" t="n">
        <v>-5589</v>
      </c>
      <c r="G14" s="5" t="n">
        <v>6448</v>
      </c>
    </row>
    <row r="15" spans="1:9">
      <c r="A15" s="4" t="s">
        <v>154</v>
      </c>
      <c r="B15" s="7" t="n">
        <v>1838953</v>
      </c>
      <c r="C15" s="7" t="n">
        <v>294407</v>
      </c>
      <c r="D15" s="7" t="n">
        <v>1657744</v>
      </c>
      <c r="E15" s="7" t="n">
        <v>6912</v>
      </c>
      <c r="F15" s="7" t="n">
        <v>-50807</v>
      </c>
      <c r="G15" s="7" t="n">
        <v>-96347</v>
      </c>
      <c r="H15" s="7" t="n">
        <v>1811909</v>
      </c>
      <c r="I15" s="7" t="n">
        <v>270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2</v>
      </c>
      <c r="C1" s="2" t="s">
        <v>1</v>
      </c>
    </row>
    <row r="2" spans="1:4">
      <c r="C2" s="2" t="s">
        <v>2</v>
      </c>
      <c r="D2" s="2" t="s">
        <v>25</v>
      </c>
    </row>
    <row r="3" spans="1:4">
      <c r="A3" s="3" t="s">
        <v>563</v>
      </c>
    </row>
    <row r="4" spans="1:4">
      <c r="A4" s="4" t="s">
        <v>27</v>
      </c>
      <c r="C4" s="7" t="n">
        <v>607818</v>
      </c>
      <c r="D4" s="7" t="n">
        <v>519431</v>
      </c>
    </row>
    <row r="5" spans="1:4">
      <c r="A5" s="4" t="s">
        <v>33</v>
      </c>
      <c r="C5" s="5" t="n">
        <v>68439</v>
      </c>
      <c r="D5" s="5" t="n">
        <v>56039</v>
      </c>
    </row>
    <row r="6" spans="1:4">
      <c r="A6" s="4" t="s">
        <v>35</v>
      </c>
      <c r="C6" s="5" t="n">
        <v>-11608</v>
      </c>
      <c r="D6" s="5" t="n">
        <v>-17706</v>
      </c>
    </row>
    <row r="7" spans="1:4">
      <c r="A7" s="4" t="s">
        <v>36</v>
      </c>
      <c r="C7" s="5" t="n">
        <v>1719</v>
      </c>
      <c r="D7" s="5" t="n">
        <v>560</v>
      </c>
    </row>
    <row r="8" spans="1:4">
      <c r="A8" s="4" t="s">
        <v>37</v>
      </c>
      <c r="C8" s="5" t="n">
        <v>58550</v>
      </c>
      <c r="D8" s="5" t="n">
        <v>38893</v>
      </c>
    </row>
    <row r="9" spans="1:4">
      <c r="A9" s="4" t="s">
        <v>564</v>
      </c>
      <c r="B9" s="4" t="s">
        <v>110</v>
      </c>
      <c r="C9" s="5" t="n">
        <v>18386</v>
      </c>
      <c r="D9" s="5" t="n">
        <v>62849</v>
      </c>
    </row>
    <row r="10" spans="1:4">
      <c r="A10" s="4" t="s">
        <v>109</v>
      </c>
      <c r="B10" s="4" t="s">
        <v>122</v>
      </c>
      <c r="C10" s="5" t="n">
        <v>22776</v>
      </c>
      <c r="D10" s="5" t="n">
        <v>21381</v>
      </c>
    </row>
    <row r="11" spans="1:4">
      <c r="A11" s="4" t="s">
        <v>565</v>
      </c>
    </row>
    <row r="12" spans="1:4">
      <c r="A12" s="3" t="s">
        <v>563</v>
      </c>
    </row>
    <row r="13" spans="1:4">
      <c r="A13" s="4" t="s">
        <v>33</v>
      </c>
      <c r="C13" s="5" t="n">
        <v>144585</v>
      </c>
      <c r="D13" s="5" t="n">
        <v>94335</v>
      </c>
    </row>
    <row r="14" spans="1:4">
      <c r="A14" s="4" t="s">
        <v>566</v>
      </c>
    </row>
    <row r="15" spans="1:4">
      <c r="A15" s="3" t="s">
        <v>563</v>
      </c>
    </row>
    <row r="16" spans="1:4">
      <c r="A16" s="4" t="s">
        <v>27</v>
      </c>
      <c r="C16" s="5" t="n">
        <v>113304</v>
      </c>
      <c r="D16" s="5" t="n">
        <v>28131</v>
      </c>
    </row>
    <row r="17" spans="1:4">
      <c r="A17" s="4" t="s">
        <v>33</v>
      </c>
      <c r="C17" s="5" t="n">
        <v>53</v>
      </c>
      <c r="D17" s="5" t="n">
        <v>183</v>
      </c>
    </row>
    <row r="18" spans="1:4">
      <c r="A18" s="4" t="s">
        <v>564</v>
      </c>
      <c r="B18" s="4" t="s">
        <v>110</v>
      </c>
      <c r="C18" s="5" t="n">
        <v>2524</v>
      </c>
      <c r="D18" s="5" t="n">
        <v>5251</v>
      </c>
    </row>
    <row r="19" spans="1:4">
      <c r="A19" s="4" t="s">
        <v>109</v>
      </c>
      <c r="B19" s="4" t="s">
        <v>122</v>
      </c>
      <c r="C19" s="5" t="n">
        <v>7302</v>
      </c>
      <c r="D19" s="5" t="n">
        <v>4013</v>
      </c>
    </row>
    <row r="20" spans="1:4">
      <c r="A20" s="4" t="s">
        <v>567</v>
      </c>
    </row>
    <row r="21" spans="1:4">
      <c r="A21" s="3" t="s">
        <v>563</v>
      </c>
    </row>
    <row r="22" spans="1:4">
      <c r="A22" s="4" t="s">
        <v>27</v>
      </c>
      <c r="C22" s="5" t="n">
        <v>345123</v>
      </c>
      <c r="D22" s="5" t="n">
        <v>310052</v>
      </c>
    </row>
    <row r="23" spans="1:4">
      <c r="A23" s="4" t="s">
        <v>33</v>
      </c>
      <c r="C23" s="5" t="n">
        <v>69183</v>
      </c>
      <c r="D23" s="5" t="n">
        <v>64377</v>
      </c>
    </row>
    <row r="24" spans="1:4">
      <c r="A24" s="4" t="s">
        <v>564</v>
      </c>
      <c r="B24" s="4" t="s">
        <v>110</v>
      </c>
      <c r="C24" s="5" t="n">
        <v>3295</v>
      </c>
      <c r="D24" s="5" t="n">
        <v>5852</v>
      </c>
    </row>
    <row r="25" spans="1:4">
      <c r="A25" s="4" t="s">
        <v>109</v>
      </c>
      <c r="B25" s="4" t="s">
        <v>122</v>
      </c>
      <c r="C25" s="5" t="n">
        <v>6248</v>
      </c>
      <c r="D25" s="5" t="n">
        <v>7903</v>
      </c>
    </row>
    <row r="26" spans="1:4">
      <c r="A26" s="4" t="s">
        <v>568</v>
      </c>
    </row>
    <row r="27" spans="1:4">
      <c r="A27" s="3" t="s">
        <v>563</v>
      </c>
    </row>
    <row r="28" spans="1:4">
      <c r="A28" s="4" t="s">
        <v>27</v>
      </c>
      <c r="C28" s="5" t="n">
        <v>149391</v>
      </c>
      <c r="D28" s="5" t="n">
        <v>181248</v>
      </c>
    </row>
    <row r="29" spans="1:4">
      <c r="A29" s="4" t="s">
        <v>33</v>
      </c>
      <c r="C29" s="5" t="n">
        <v>75349</v>
      </c>
      <c r="D29" s="5" t="n">
        <v>29775</v>
      </c>
    </row>
    <row r="30" spans="1:4">
      <c r="A30" s="4" t="s">
        <v>564</v>
      </c>
      <c r="B30" s="4" t="s">
        <v>110</v>
      </c>
      <c r="C30" s="5" t="n">
        <v>3039</v>
      </c>
      <c r="D30" s="5" t="n">
        <v>3512</v>
      </c>
    </row>
    <row r="31" spans="1:4">
      <c r="A31" s="4" t="s">
        <v>109</v>
      </c>
      <c r="B31" s="4" t="s">
        <v>122</v>
      </c>
      <c r="C31" s="5" t="n">
        <v>7426</v>
      </c>
      <c r="D31" s="5" t="n">
        <v>7575</v>
      </c>
    </row>
    <row r="32" spans="1:4">
      <c r="A32" s="4" t="s">
        <v>569</v>
      </c>
    </row>
    <row r="33" spans="1:4">
      <c r="A33" s="3" t="s">
        <v>563</v>
      </c>
    </row>
    <row r="34" spans="1:4">
      <c r="A34" s="4" t="s">
        <v>33</v>
      </c>
      <c r="B34" s="4" t="s">
        <v>570</v>
      </c>
      <c r="C34" s="5" t="n">
        <v>-76146</v>
      </c>
      <c r="D34" s="5" t="n">
        <v>-38296</v>
      </c>
    </row>
    <row r="35" spans="1:4">
      <c r="A35" s="4" t="s">
        <v>564</v>
      </c>
      <c r="B35" s="4" t="s">
        <v>571</v>
      </c>
      <c r="C35" s="5" t="n">
        <v>9528</v>
      </c>
      <c r="D35" s="5" t="n">
        <v>48234</v>
      </c>
    </row>
    <row r="36" spans="1:4">
      <c r="A36" s="4" t="s">
        <v>109</v>
      </c>
      <c r="B36" s="4" t="s">
        <v>122</v>
      </c>
      <c r="C36" s="7" t="n">
        <v>1800</v>
      </c>
      <c r="D36" s="7" t="n">
        <v>1890</v>
      </c>
    </row>
    <row r="37" spans="1:4"/>
    <row r="38" spans="1:4">
      <c r="A38" s="4" t="s">
        <v>110</v>
      </c>
      <c r="B38" s="4" t="s">
        <v>135</v>
      </c>
    </row>
    <row r="39" spans="1:4">
      <c r="A39" s="4" t="s">
        <v>122</v>
      </c>
      <c r="B39" s="4" t="s">
        <v>134</v>
      </c>
    </row>
    <row r="40" spans="1:4">
      <c r="A40" s="4" t="s">
        <v>570</v>
      </c>
      <c r="B40" s="4" t="s">
        <v>572</v>
      </c>
    </row>
    <row r="41" spans="1:4">
      <c r="A41" s="4" t="s">
        <v>573</v>
      </c>
      <c r="B41" s="4" t="s">
        <v>574</v>
      </c>
    </row>
  </sheetData>
  <mergeCells count="7">
    <mergeCell ref="A1:B2"/>
    <mergeCell ref="C1:D1"/>
    <mergeCell ref="A37:C37"/>
    <mergeCell ref="B38:C38"/>
    <mergeCell ref="B39:C39"/>
    <mergeCell ref="B40:C40"/>
    <mergeCell ref="B41:C4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5</v>
      </c>
      <c r="C1" s="2" t="s">
        <v>1</v>
      </c>
    </row>
    <row r="2" spans="1:4">
      <c r="C2" s="2" t="s">
        <v>2</v>
      </c>
      <c r="D2" s="2" t="s">
        <v>25</v>
      </c>
    </row>
    <row r="3" spans="1:4">
      <c r="A3" s="3" t="s">
        <v>563</v>
      </c>
    </row>
    <row r="4" spans="1:4">
      <c r="A4" s="4" t="s">
        <v>564</v>
      </c>
      <c r="B4" s="4" t="s">
        <v>110</v>
      </c>
      <c r="C4" s="7" t="n">
        <v>18386</v>
      </c>
      <c r="D4" s="7" t="n">
        <v>62849</v>
      </c>
    </row>
    <row r="5" spans="1:4">
      <c r="A5" s="4" t="s">
        <v>576</v>
      </c>
    </row>
    <row r="6" spans="1:4">
      <c r="A6" s="3" t="s">
        <v>563</v>
      </c>
    </row>
    <row r="7" spans="1:4">
      <c r="A7" s="4" t="s">
        <v>577</v>
      </c>
      <c r="D7" s="4" t="s">
        <v>578</v>
      </c>
    </row>
    <row r="8" spans="1:4">
      <c r="A8" s="4" t="s">
        <v>579</v>
      </c>
    </row>
    <row r="9" spans="1:4">
      <c r="A9" s="3" t="s">
        <v>563</v>
      </c>
    </row>
    <row r="10" spans="1:4">
      <c r="A10" s="4" t="s">
        <v>564</v>
      </c>
      <c r="C10" s="5" t="n">
        <v>10000</v>
      </c>
      <c r="D10" s="7" t="n">
        <v>9000</v>
      </c>
    </row>
    <row r="11" spans="1:4">
      <c r="A11" s="4" t="s">
        <v>569</v>
      </c>
    </row>
    <row r="12" spans="1:4">
      <c r="A12" s="3" t="s">
        <v>563</v>
      </c>
    </row>
    <row r="13" spans="1:4">
      <c r="A13" s="4" t="s">
        <v>580</v>
      </c>
      <c r="C13" s="5" t="n">
        <v>14000</v>
      </c>
      <c r="D13" s="5" t="n">
        <v>14000</v>
      </c>
    </row>
    <row r="14" spans="1:4">
      <c r="A14" s="4" t="s">
        <v>581</v>
      </c>
      <c r="C14" s="5" t="n">
        <v>3000</v>
      </c>
      <c r="D14" s="5" t="n">
        <v>3000</v>
      </c>
    </row>
    <row r="15" spans="1:4">
      <c r="A15" s="4" t="s">
        <v>564</v>
      </c>
      <c r="B15" s="4" t="s">
        <v>533</v>
      </c>
      <c r="C15" s="7" t="n">
        <v>9528</v>
      </c>
      <c r="D15" s="7" t="n">
        <v>48234</v>
      </c>
    </row>
    <row r="16" spans="1:4"/>
    <row r="17" spans="1:4">
      <c r="A17" s="4" t="s">
        <v>110</v>
      </c>
      <c r="B17" s="4" t="s">
        <v>135</v>
      </c>
    </row>
    <row r="18" spans="1:4">
      <c r="A18" s="4" t="s">
        <v>122</v>
      </c>
      <c r="B18" s="4" t="s">
        <v>574</v>
      </c>
    </row>
  </sheetData>
  <mergeCells count="5">
    <mergeCell ref="A1:B2"/>
    <mergeCell ref="C1:D1"/>
    <mergeCell ref="A16:C16"/>
    <mergeCell ref="B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8</v>
      </c>
    </row>
    <row r="2" spans="1:3">
      <c r="A2" s="3" t="s">
        <v>563</v>
      </c>
    </row>
    <row r="3" spans="1:3">
      <c r="A3" s="4" t="s">
        <v>74</v>
      </c>
      <c r="B3" s="7" t="n">
        <v>3200648</v>
      </c>
      <c r="C3" s="7" t="n">
        <v>3222820</v>
      </c>
    </row>
    <row r="4" spans="1:3">
      <c r="A4" s="4" t="s">
        <v>566</v>
      </c>
    </row>
    <row r="5" spans="1:3">
      <c r="A5" s="3" t="s">
        <v>563</v>
      </c>
    </row>
    <row r="6" spans="1:3">
      <c r="A6" s="4" t="s">
        <v>74</v>
      </c>
      <c r="B6" s="5" t="n">
        <v>960102</v>
      </c>
      <c r="C6" s="5" t="n">
        <v>921171</v>
      </c>
    </row>
    <row r="7" spans="1:3">
      <c r="A7" s="4" t="s">
        <v>567</v>
      </c>
    </row>
    <row r="8" spans="1:3">
      <c r="A8" s="3" t="s">
        <v>563</v>
      </c>
    </row>
    <row r="9" spans="1:3">
      <c r="A9" s="4" t="s">
        <v>74</v>
      </c>
      <c r="B9" s="5" t="n">
        <v>955054</v>
      </c>
      <c r="C9" s="5" t="n">
        <v>1020599</v>
      </c>
    </row>
    <row r="10" spans="1:3">
      <c r="A10" s="4" t="s">
        <v>568</v>
      </c>
    </row>
    <row r="11" spans="1:3">
      <c r="A11" s="3" t="s">
        <v>563</v>
      </c>
    </row>
    <row r="12" spans="1:3">
      <c r="A12" s="4" t="s">
        <v>74</v>
      </c>
      <c r="B12" s="5" t="n">
        <v>923226</v>
      </c>
      <c r="C12" s="5" t="n">
        <v>887209</v>
      </c>
    </row>
    <row r="13" spans="1:3">
      <c r="A13" s="4" t="s">
        <v>569</v>
      </c>
    </row>
    <row r="14" spans="1:3">
      <c r="A14" s="3" t="s">
        <v>563</v>
      </c>
    </row>
    <row r="15" spans="1:3">
      <c r="A15" s="4" t="s">
        <v>74</v>
      </c>
      <c r="B15" s="7" t="n">
        <v>362266</v>
      </c>
      <c r="C15" s="7" t="n">
        <v>3938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5</v>
      </c>
    </row>
    <row r="3" spans="1:3">
      <c r="A3" s="3" t="s">
        <v>584</v>
      </c>
    </row>
    <row r="4" spans="1:3">
      <c r="A4" s="4" t="s">
        <v>27</v>
      </c>
      <c r="B4" s="7" t="n">
        <v>607818</v>
      </c>
      <c r="C4" s="7" t="n">
        <v>519431</v>
      </c>
    </row>
    <row r="5" spans="1:3">
      <c r="A5" s="4" t="s">
        <v>585</v>
      </c>
    </row>
    <row r="6" spans="1:3">
      <c r="A6" s="3" t="s">
        <v>584</v>
      </c>
    </row>
    <row r="7" spans="1:3">
      <c r="A7" s="4" t="s">
        <v>27</v>
      </c>
      <c r="B7" s="5" t="n">
        <v>394724</v>
      </c>
      <c r="C7" s="5" t="n">
        <v>354064</v>
      </c>
    </row>
    <row r="8" spans="1:3">
      <c r="A8" s="4" t="s">
        <v>586</v>
      </c>
    </row>
    <row r="9" spans="1:3">
      <c r="A9" s="3" t="s">
        <v>584</v>
      </c>
    </row>
    <row r="10" spans="1:3">
      <c r="A10" s="4" t="s">
        <v>27</v>
      </c>
      <c r="B10" s="5" t="n">
        <v>213094</v>
      </c>
      <c r="C10" s="5" t="n">
        <v>165367</v>
      </c>
    </row>
    <row r="11" spans="1:3">
      <c r="A11" s="4" t="s">
        <v>587</v>
      </c>
    </row>
    <row r="12" spans="1:3">
      <c r="A12" s="3" t="s">
        <v>584</v>
      </c>
    </row>
    <row r="13" spans="1:3">
      <c r="A13" s="4" t="s">
        <v>27</v>
      </c>
      <c r="B13" s="5" t="n">
        <v>582592</v>
      </c>
      <c r="C13" s="5" t="n">
        <v>475921</v>
      </c>
    </row>
    <row r="14" spans="1:3">
      <c r="A14" s="4" t="s">
        <v>588</v>
      </c>
    </row>
    <row r="15" spans="1:3">
      <c r="A15" s="3" t="s">
        <v>584</v>
      </c>
    </row>
    <row r="16" spans="1:3">
      <c r="A16" s="4" t="s">
        <v>27</v>
      </c>
      <c r="B16" s="7" t="n">
        <v>25226</v>
      </c>
      <c r="C16" s="7" t="n">
        <v>435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07:31:45Z</dcterms:created>
  <dcterms:modified xmlns:dcterms="http://purl.org/dc/terms/" xmlns:xsi="http://www.w3.org/2001/XMLSchema-instance" xsi:type="dcterms:W3CDTF">2018-04-24T07:31:45Z</dcterms:modified>
</cp:coreProperties>
</file>